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Restructuring Activities" sheetId="15" state="visible" r:id="rId15"/>
    <sheet xmlns:r="http://schemas.openxmlformats.org/officeDocument/2006/relationships" name="Commitments and Contingencies" sheetId="16" state="visible" r:id="rId16"/>
    <sheet xmlns:r="http://schemas.openxmlformats.org/officeDocument/2006/relationships" name="Dividends" sheetId="17" state="visible" r:id="rId17"/>
    <sheet xmlns:r="http://schemas.openxmlformats.org/officeDocument/2006/relationships" name="Accumulated Other Comprehensive" sheetId="18" state="visible" r:id="rId18"/>
    <sheet xmlns:r="http://schemas.openxmlformats.org/officeDocument/2006/relationships" name="Net Revenues"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Earnings Per Share Attributable" sheetId="22" state="visible" r:id="rId22"/>
    <sheet xmlns:r="http://schemas.openxmlformats.org/officeDocument/2006/relationships" name="Related Parties" sheetId="23" state="visible" r:id="rId23"/>
    <sheet xmlns:r="http://schemas.openxmlformats.org/officeDocument/2006/relationships" name="Business Segment Information"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Fair Value of Financial Instr_2" sheetId="27" state="visible" r:id="rId27"/>
    <sheet xmlns:r="http://schemas.openxmlformats.org/officeDocument/2006/relationships" name="Derivative Instruments and He_2"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Net Revenues (Tables)" sheetId="32" state="visible" r:id="rId32"/>
    <sheet xmlns:r="http://schemas.openxmlformats.org/officeDocument/2006/relationships" name="Other Income, Net (Tables)" sheetId="33" state="visible" r:id="rId33"/>
    <sheet xmlns:r="http://schemas.openxmlformats.org/officeDocument/2006/relationships" name="Earnings Per Share Attributab_2" sheetId="34" state="visible" r:id="rId34"/>
    <sheet xmlns:r="http://schemas.openxmlformats.org/officeDocument/2006/relationships" name="Business Segment Information (T" sheetId="35" state="visible" r:id="rId35"/>
    <sheet xmlns:r="http://schemas.openxmlformats.org/officeDocument/2006/relationships" name="Significant Accounting Polici_3" sheetId="36" state="visible" r:id="rId36"/>
    <sheet xmlns:r="http://schemas.openxmlformats.org/officeDocument/2006/relationships" name="Inventories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Other Accrued Liabilities (Deta" sheetId="44" state="visible" r:id="rId44"/>
    <sheet xmlns:r="http://schemas.openxmlformats.org/officeDocument/2006/relationships" name="Debt-Table (Details)" sheetId="45" state="visible" r:id="rId45"/>
    <sheet xmlns:r="http://schemas.openxmlformats.org/officeDocument/2006/relationships" name="Debt-Textuals (Details)" sheetId="46" state="visible" r:id="rId46"/>
    <sheet xmlns:r="http://schemas.openxmlformats.org/officeDocument/2006/relationships" name="Restructuring Activities (Detai" sheetId="47" state="visible" r:id="rId47"/>
    <sheet xmlns:r="http://schemas.openxmlformats.org/officeDocument/2006/relationships" name="Dividends (Details)" sheetId="48" state="visible" r:id="rId48"/>
    <sheet xmlns:r="http://schemas.openxmlformats.org/officeDocument/2006/relationships" name="Accumulated Other Comprehensi_3" sheetId="49" state="visible" r:id="rId49"/>
    <sheet xmlns:r="http://schemas.openxmlformats.org/officeDocument/2006/relationships" name="Net Revenues - Disaggregation o" sheetId="50" state="visible" r:id="rId50"/>
    <sheet xmlns:r="http://schemas.openxmlformats.org/officeDocument/2006/relationships" name="Other Income, Net (Details)" sheetId="51" state="visible" r:id="rId51"/>
    <sheet xmlns:r="http://schemas.openxmlformats.org/officeDocument/2006/relationships" name="Income Taxes (Details)" sheetId="52" state="visible" r:id="rId52"/>
    <sheet xmlns:r="http://schemas.openxmlformats.org/officeDocument/2006/relationships" name="Earnings Per Share Attributab_3" sheetId="53" state="visible" r:id="rId53"/>
    <sheet xmlns:r="http://schemas.openxmlformats.org/officeDocument/2006/relationships" name="Related Parties (Details)" sheetId="54" state="visible" r:id="rId54"/>
    <sheet xmlns:r="http://schemas.openxmlformats.org/officeDocument/2006/relationships" name="Business Segment Information (D"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May 28, 2023</t>
        </is>
      </c>
      <c r="C2" s="2" t="inlineStr">
        <is>
          <t>Jun. 2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31</t>
        </is>
      </c>
      <c r="C8" s="4" t="inlineStr">
        <is>
          <t xml:space="preserve"> </t>
        </is>
      </c>
    </row>
    <row r="9">
      <c r="A9" s="4" t="inlineStr">
        <is>
          <t>Entity Registrant Name</t>
        </is>
      </c>
      <c r="B9" s="4" t="inlineStr">
        <is>
          <t>LEVI STRAUSS &amp; CO</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1-26</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Central Index Key</t>
        </is>
      </c>
      <c r="B14" s="4" t="inlineStr">
        <is>
          <t>000009484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0905160</t>
        </is>
      </c>
      <c r="C16" s="4" t="inlineStr">
        <is>
          <t xml:space="preserve"> </t>
        </is>
      </c>
    </row>
    <row r="17">
      <c r="A17" s="4" t="inlineStr">
        <is>
          <t>Entity Address, Address Line One</t>
        </is>
      </c>
      <c r="B17" s="4" t="inlineStr">
        <is>
          <t>1155 Batt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01-600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LEV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9641243</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7025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28, 2023</t>
        </is>
      </c>
    </row>
    <row r="3">
      <c r="A3" s="3" t="inlineStr">
        <is>
          <t>Inventory Disclosure [Abstract]</t>
        </is>
      </c>
      <c r="B3" s="4" t="inlineStr">
        <is>
          <t xml:space="preserve"> </t>
        </is>
      </c>
    </row>
    <row r="4">
      <c r="A4" s="4" t="inlineStr">
        <is>
          <t>Inventories</t>
        </is>
      </c>
      <c r="B4" s="4" t="inlineStr">
        <is>
          <t xml:space="preserve">INVENTORIES The following table presents the Company's inventory balances: May 28, November 27, (Dollars in millions) Raw materials $ 12.8 $ 12.3 Work-in-progress 5.2 4.7 Finished goods 1,295.5 1,399.8 Total inventories $ 1,313.5 $ 1,4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y 28,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instruments that are carried at fair value: May 28, 2023 November 27, 2022 Fair Value Estimated Fair Value Estimated Fair Value Level 1 Inputs (1) Level 2 Inputs (2) Fair Value Level 1 Inputs (1) Level 2 Inputs (2) (Dollars in millions) Financial assets carried at fair value Rabbi trust assets $ 74.6 $ 74.6 $ — $ 71.5 $ 71.5 $ — Short-term investments in marketable securities — — — 70.6 — 70.6 Derivative instruments (3) 5.8 — 5.8 21.5 — 21.5 Total $ 80.4 $ 74.6 $ 5.8 $ 163.6 $ 71.5 $ 92.1 Financial liabilities carried at fair value Derivative instruments (3) 23.5 — 23.5 8.1 — 8.1 Total $ 23.5 $ — $ 23.5 $ 8.1 $ — $ 8.1 _____________ (1) Fair values estimated using Level 1 inputs are inputs that consist of quoted prices in active markets for identical assets or liabilities that the Company has the ability to access at the measurement date. Rabbi trust assets consist of marketable equity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4 for more information. The following table presents the amortized cost, gross unrealized gains (losses) and fair values of the Company’s available for sale investments: November 27, 2022 Amortized Unrealized Unrealized Fair Value (Dollars in millions) Available for sale investments Short-term investments in marketable securities $ 71.1 $ 0.3 $ (0.8) $ 70.6 The following table presents the carrying value, including related accrued interest, and estimated fair value of the Company’s financial instruments that are carried at adjusted historical cost: May 28, 2023 November 27, 2022 Carrying Estimated Fair Carrying Estimated Fair (Dollars in millions) Financial liabilities carried at adjusted historical cost 3.375% senior notes due 2027 (1) $ 509.6 $ 486.8 $ 493.9 $ 461.4 3.50% senior notes due 2031 (1) 498.5 409.5 498.1 404.3 Short-term borrowings 137.1 137.1 11.7 11.7 Total $ 1,145.2 $ 1,033.4 $ 1,003.7 $ 877.4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y 28,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loss)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expense) income, net" in the Company's consolidated statements of operations. The effective portions of these hedges are recorded in AOCL on the Company's consolidated balance sheets and are not reclassified to earnings until the related net investment position has been liquidated.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expense) income, net" in the Company’s consolidated statements of operations. As of May 28, 2023, the Company had forward foreign exchange contracts derivatives that were not designated as hedges in qualifying hedging relationships, of which $795.0 million were contracts to buy and $577.3 million were contracts to sell various foreign currencies. These contracts are at various exchange rates and expire at various dates through May 2024. The table below provides data about the carrying values of derivative and non-derivative instruments: May 28, 2023 November 27, 2022 Assets (Liabilities) Derivative Assets (Liabilities) Derivative Carrying Carrying Carrying Carrying (Dollars in millions) Derivatives designated as hedging instruments Foreign exchange risk cash flow hedges (1) $ 2.6 $ — $ 2.6 $ 15.6 $ — $ 15.6 Foreign exchange risk cash flow hedges (2) — (17.0) (17.0) — (7.2) (7.2) Total $ 2.6 $ (17.0) $ 15.6 $ (7.2) Derivatives not designated as hedging instruments Forward foreign exchange contracts (1) $ 5.8 $ (2.6) $ 3.2 $ 21.5 $ (15.6) $ 5.9 Forward foreign exchange contracts (2) 17.0 (23.5) (6.5) 7.2 (8.1) (0.9) Total $ 22.8 $ (26.1) $ 28.7 $ (23.7) Non-derivatives designated as hedging instruments Euro senior notes $ — $ (509.4) $ — $ (494.5)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8, 2023 November 27, 2022 Gross Amounts of Assets / (Liabilities) Gross Amounts Net Amounts Gross Amounts of Assets / (Liabilities) Gross Amounts Net Amounts (Dollars in millions) Foreign exchange risk contracts and forward foreign exchange contracts Financial assets $ 25.4 $ (10.9) $ 14.5 $ 44.3 $ (14.6) $ 29.7 Financial liabilities (43.1) 10.9 (32.2) (30.9) 14.6 (16.3) Total $ (17.7) $ 13.4 The table below provides data about the amount of gains and losses related to derivative instruments designated as cash flow hedges and non-derivative instruments designated as net investment hedges included in AOCL on the Company’s consolidated balance sheets: Amount of Gain (Loss) Amount of Gain (Loss) Reclassified from AOCL into Net Income (1) As of May 28, 2023 As of November 27, 2022 Three Months Ended Six Months Ended May 28, May 29, May 28, May 29, (Dollars in millions) Foreign exchange risk contracts $ (14.1) $ 22.6 $ 13.6 $ 3.1 $ 24.8 $ 3.6 Realized forward foreign exchange swaps (2) 4.6 4.6 — — — — Yen-denominated Eurobonds (19.8) (19.8) — — — — Euro-denominated senior notes (22.3) (7.4) — — — — Cumulative income taxes 17.9 7.2 — — — — Total $ (33.7) $ 7.2 _____________ (1) Amounts reclassified from AOCL were classified as net revenues and cost of goods sold on the Company's consolidated statements of operations.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 There was no hedge ineffectiveness for the six months ended May 28, 2023. Within the next 12 months, a $15.4 million loss from cash flow hedges is expected to be reclassified from AOCL into net (loss) income. The table below presents the effects of the Company's cash flow hedges of foreign exchange risk contracts on the consolidated statements of operations: Three Months Ended Six Months Ended May 28, May 29, May 28, May 29, (Dollars in millions) Amount of Gain (Loss) on Cash Flow Hedge Activity Net revenues $ 0.8 $ (0.9) $ 2.4 $ (1.8) Cost of goods sold $ 12.9 $ 4.0 $ 22.4 $ 5.5 The table below provides data about the amount of gains and losses related to derivatives instruments included in "Other (expense) income, net" in the Company's consolidated statements of operations: Three Months Ended Six Months Ended May 28, May 29, May 28, May 29, (Dollars in millions) Realized gain (loss) $ 13.1 $ (17.7) $ 22.6 $ (19.1) Unrealized (loss) gain (1.2) 10.2 (6.8) 13.9 Total $ 11.9 $ (7.5) $ 15.8 $ (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May 28, 2023</t>
        </is>
      </c>
    </row>
    <row r="3">
      <c r="A3" s="3" t="inlineStr">
        <is>
          <t>Other Liabilities Disclosure [Abstract]</t>
        </is>
      </c>
      <c r="B3" s="4" t="inlineStr">
        <is>
          <t xml:space="preserve"> </t>
        </is>
      </c>
    </row>
    <row r="4">
      <c r="A4" s="4" t="inlineStr">
        <is>
          <t>Other Accrued Liabilities</t>
        </is>
      </c>
      <c r="B4" s="4" t="inlineStr">
        <is>
          <t xml:space="preserve">OTHER ACCRUED LIABILITIES The following table presents the Company's other accrued liabilities: May 28, November 27, (Dollars in millions) Other accrued liabilities Accrued non-trade payables $ 201.2 $ 268.4 Accrued advertising and promotion 72.4 57.1 Taxes other than income taxes payable 56.5 53.2 Accrued property, plant and equipment 39.9 93.3 Accrued income taxes 38.5 13.1 Fair value derivatives 23.4 7.5 Restructuring liabilities 23.2 9.8 Accrued interest payable 8.9 8.0 Accrued rent 7.4 9.1 Other 128.5 130.8 Total other accrued liabilities $ 599.9 $ 6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y 28, 2023</t>
        </is>
      </c>
    </row>
    <row r="3">
      <c r="A3" s="3" t="inlineStr">
        <is>
          <t>Debt Disclosure [Abstract]</t>
        </is>
      </c>
      <c r="B3" s="4" t="inlineStr">
        <is>
          <t xml:space="preserve"> </t>
        </is>
      </c>
    </row>
    <row r="4">
      <c r="A4" s="4" t="inlineStr">
        <is>
          <t>DEBT</t>
        </is>
      </c>
      <c r="B4" s="4" t="inlineStr">
        <is>
          <t>DEBT The following table presents the Company's debt: May 28, November 27, (Dollars in millions) Long-term debt Unsecured: 3.375% senior notes due 2027 $ 506.0 $ 490.6 3.50% senior notes due 2031 494.2 493.9 Total long-term debt $ 1,000.2 $ 984.5 Short-term debt Secured: Senior revolving credit facility $ 125.0 $ — Unsecured: Short-term borrowings 11.4 11.7 Total short-term debt 136.4 11.7 Total debt $ 1,136.6 $ 996.2 Senior Revolving Credit Facility As of May 28, 2023, the Company had $125.0 million in borrowings under the Credit Facility. The Company's unused availability under the Credit Facility was $860.1 million at May 28, 2023, as the total availability of $875.0 million was reduced by $14.9 million of letters of credit and other credit usage allocated under the Credit Facility. On June 30, 2023, subsequent to quarter end, the Company repaid $100 million of its Credit Facility. Interest Rates on Borrowings The Company’s weighted-average interest rate on average borrowings outstanding during the three and six months ended May 28, 2023 was 4.50% and 4.19%, respectively, as compared to 4.00% and 3.91%, respectively, during the same periods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May 28, 2023</t>
        </is>
      </c>
    </row>
    <row r="3">
      <c r="A3" s="3" t="inlineStr">
        <is>
          <t>Restructuring and Related Activities [Abstract]</t>
        </is>
      </c>
      <c r="B3" s="4" t="inlineStr">
        <is>
          <t xml:space="preserve"> </t>
        </is>
      </c>
    </row>
    <row r="4">
      <c r="A4" s="4" t="inlineStr">
        <is>
          <t>RESTRUCTURING ACTIVITIES</t>
        </is>
      </c>
      <c r="B4" s="4" t="inlineStr">
        <is>
          <t>RESTRUCTURING ACTIVITIES In the fourth quarter of 2022, the Company began a restructuring initiative designed to reduce costs and streamline operations in support of enterprise prioritization efforts. The plan is expected to continue through 2023 and will include further prioritization, cost reductions, and organizational changes. For the three-month and six-month periods ended May 28, 2023, the Company recognized net restructuring charges of $6.5 million and $17.8 million, respectively, which primarily relate to severance benefits, based on separation benefits provided by Company policy or statutory benefit plans. During the six-month period ended May 28, 2023, the Company also recognized $18.8 million in charges related to the impairment of capitalized internal-use software, as a result of the decision to discontinue certain technology projects. Both charges were recorded in SG&amp;A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4 for additional information.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The Company imports both raw materials and finished garments into all of its geographic regions and, as such, is subject to numerous countries' complex customs laws and regulations with respect to its import and export activity. The Company has various pending audit assessments in connection with these activities. As of May 28, 2023, the Company has recorded certain reserves for these matters which are not material. The Company does not believe any of the claims for customs duty and related charges will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May 28, 2023</t>
        </is>
      </c>
    </row>
    <row r="3">
      <c r="A3" s="3" t="inlineStr">
        <is>
          <t>Dividends [Abstract]</t>
        </is>
      </c>
      <c r="B3" s="4" t="inlineStr">
        <is>
          <t xml:space="preserve"> </t>
        </is>
      </c>
    </row>
    <row r="4">
      <c r="A4" s="4" t="inlineStr">
        <is>
          <t>DIVIDENDS</t>
        </is>
      </c>
      <c r="B4" s="4" t="inlineStr">
        <is>
          <t>DIVIDENDS Dividends are declared at the discretion of the Board. In both January and April 2023, the Company declared cash dividends, each $0.12 per share, to holders of record of its Class A and Class B common stock. In both January and April 2022, the Company declared cash dividends, each $0.10 per share. During the three and six months ended May 28, 2023, dividends were paid in the amount of $47.6 million and $95.2 million, respectively, compared to $39.6 million and $79.5 million for the same prior-year periods.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quarter end, a cash dividend of $0.12 per share was declared to holders of record of its Class A and Class B common stock at the close of business on August 4, 2023. The cash dividend will be payable on August 17, 2023, for a total quarterly dividend of approximately $4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y 28, 2023</t>
        </is>
      </c>
    </row>
    <row r="3">
      <c r="A3" s="3" t="inlineStr">
        <is>
          <t>Equity [Abstract]</t>
        </is>
      </c>
      <c r="B3" s="4" t="inlineStr">
        <is>
          <t xml:space="preserve"> </t>
        </is>
      </c>
    </row>
    <row r="4">
      <c r="A4" s="4" t="inlineStr">
        <is>
          <t>ACCUMULATED OTHER COMPREHENSIVE LOSS</t>
        </is>
      </c>
      <c r="B4" s="4" t="inlineStr">
        <is>
          <t>ACCUMULATED OTHER COMPREHENSIVE LOSS The following is a summary of the components of "Accumulated other comprehensive loss," net of related income taxes: Three Months Ended May 28, 2023 Pension and Postretirement Benefits (1) Translation Adjustments Unrealized (Loss) Gain on Marketable Securities (1) Derivative Instruments (2) Foreign Total (Dollars in millions) Accumulated other comprehensive (loss) income at February 26, 2023 $ (177.7) $ (12.4) $ (228.4) $ — $ (418.5) Other comprehensive (loss) income before reclassifications (0.6) (7.6) 16.4 — 8.2 Amounts reclassified from accumulated other comprehensive (loss) income 2.3 (13.7) — — (11.4) Net increase (decrease) in other comprehensive (loss) income 1.7 (21.3) 16.4 — (3.2) Accumulated other comprehensive (loss) income at May 28, 2023 $ (176.0) $ (33.7) $ (212.0) $ — $ (421.7) Six Months Ended May 28, 2023 Pension and Postretirement Benefits (1) Translation Adjustments Unrealized (Loss) Gain on Marketable Securities (1) Derivative Instruments (2) Foreign Total (Dollars in millions) Accumulated other comprehensive (loss) income at November 27, 2022 $ (179.5) $ 7.2 $ (248.7) $ (0.7) $ (421.7) Other comprehensive income (loss) before reclassifications (1.1) (16.1) 36.7 0.1 19.6 Amounts reclassified from accumulated other comprehensive (loss) income 4.6 (24.8) — 0.6 (19.6) Net increase (decrease) in other comprehensive (loss) income 3.5 (40.9) 36.7 0.7 — Accumulated other comprehensive (loss) income at May 28, 2023 $ (176.0) $ (33.7) $ (212.0) $ — $ (421.7) ____________ (1) Amounts reclassified were recorded in other (expense) income, net. (2) Amounts reclassified were recorded within net revenues and cost of goods sold. For more information, refer to Note 4. Three Months Ended May 29, 2022 Pension and Postretirement Benefits (1) Translation Adjustments Unrealized Gain (Loss) on Marketable Securities (1) Derivative Instruments (2) Foreign Total (Dollars in millions) Accumulated other comprehensive (loss) income at February 27, 2022 $ (193.8) $ (24.0) $ (207.7) $ 14.1 $ (411.4) Other comprehensive (loss) income before reclassifications (0.5) 29.9 (7.8) (3.4) 18.2 Amounts reclassified from accumulated other comprehensive (loss) income 2.0 (3.0) — — (1.0) Net increase (decrease) in other comprehensive (loss) income 1.5 26.9 (7.8) (3.4) 17.2 Accumulated other comprehensive (loss) income at May 29, 2022 $ (192.3) $ 2.9 $ (215.5) $ 10.7 $ (394.2) Six Months Ended May 29, 2022 Pension and Postretirement Benefits (1) Translation Adjustments Unrealized Gain (Loss) on Marketable Securities (1) Derivative Instruments (2) Foreign Total (Dollars in millions) Accumulated other comprehensive (loss) income at November 28, 2021 $ (195.5) $ (20.9) $ (196.8) $ 18.8 $ (394.4) Other comprehensive (loss) income before reclassifications (1.0) 27.4 (18.7) (8.1) (0.4) Amounts reclassified from accumulated other comprehensive (loss) income 4.2 (3.6) — — 0.6 Net increase (decrease) in other comprehensive income (loss) income 3.2 23.8 (18.7) (8.1) 0.2 Accumulated other comprehensive (loss) income at May 29, 2022 $ (192.3) $ 2.9 $ (215.5) $ 10.7 $ (394.2) _____________ (1) Amounts reclassified were recorded in other (expense) income, net. (2) Amounts reclassified were recorded within net revenues and cost of goods sold. For more information, refer to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May 28, 2023</t>
        </is>
      </c>
    </row>
    <row r="3">
      <c r="A3" s="3" t="inlineStr">
        <is>
          <t>Revenue from Contract with Customer [Abstract]</t>
        </is>
      </c>
      <c r="B3" s="4" t="inlineStr">
        <is>
          <t xml:space="preserve"> </t>
        </is>
      </c>
    </row>
    <row r="4">
      <c r="A4" s="4" t="inlineStr">
        <is>
          <t>Net Revenues</t>
        </is>
      </c>
      <c r="B4" s="4" t="inlineStr">
        <is>
          <t xml:space="preserve">NET REVENUES Disaggregated Revenue The table below provides the Company's revenues disaggregated by segment and channel. Three Months Ended May 28, 2023 Levi's Brands Americas Europe Asia Other Brands Total (Dollars in millions) Net revenues by channel: Wholesale $ 366.7 $ 172.5 $ 112.3 $ 63.8 $ 715.3 Direct-to-consumer 242.2 188.8 149.4 41.1 621.5 Total net revenues $ 608.9 $ 361.3 $ 261.7 $ 104.9 $ 1,336.8 Six Months Ended May 28, 2023 Levi's Brands Americas Europe Asia Other Brands Total (Dollars in millions) Net revenues by channel: Wholesale $ 897.3 $ 416.6 $ 246.3 $ 140.0 $ 1,700.2 Direct-to-consumer 534.6 399.8 304.9 86.2 1,325.5 Total net revenues $ 1,431.9 $ 816.4 $ 551.2 $ 226.2 $ 3,025.7 Three Months Ended May 29, 2022 Levi's Brands Americas Europe Asia Other Brands Total (Dollars in millions) Net revenues by channel: Wholesale $ 547.7 $ 190.6 $ 107.3 $ 74.9 $ 920.5 Direct-to-consumer 228.4 176.5 114.5 31.2 550.6 Total net revenues $ 776.1 $ 367.1 $ 221.8 $ 106.1 $ 1,471.1 Six Months Ended May 29, 2022 Levi's Brands Americas Europe Asia Other Brands Total (Dollars in millions) Net revenues by channel: Wholesale $ 1,058.5 $ 456.3 $ 230.1 $ 138.7 $ 1,883.6 Direct-to-consumer 483.4 380.2 250.2 65.3 1,179.1 Total net revenues $ 1,541.9 $ 836.5 $ 480.3 $ 204.0 $ 3,0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28, 2023</t>
        </is>
      </c>
      <c r="C1" s="2" t="inlineStr">
        <is>
          <t>Nov. 27, 2022</t>
        </is>
      </c>
    </row>
    <row r="2">
      <c r="A2" s="3" t="inlineStr">
        <is>
          <t>Current Assets:</t>
        </is>
      </c>
      <c r="B2" s="4" t="inlineStr">
        <is>
          <t xml:space="preserve"> </t>
        </is>
      </c>
      <c r="C2" s="4" t="inlineStr">
        <is>
          <t xml:space="preserve"> </t>
        </is>
      </c>
    </row>
    <row r="3">
      <c r="A3" s="4" t="inlineStr">
        <is>
          <t>Cash and cash equivalents</t>
        </is>
      </c>
      <c r="B3" s="6" t="n">
        <v>471.6</v>
      </c>
      <c r="C3" s="6" t="n">
        <v>429.6</v>
      </c>
    </row>
    <row r="4">
      <c r="A4" s="4" t="inlineStr">
        <is>
          <t>Short-term investments</t>
        </is>
      </c>
      <c r="B4" s="5" t="n">
        <v>0</v>
      </c>
      <c r="C4" s="7" t="n">
        <v>70.59999999999999</v>
      </c>
    </row>
    <row r="5">
      <c r="A5" s="4" t="inlineStr">
        <is>
          <t>Trade receivables, net</t>
        </is>
      </c>
      <c r="B5" s="7" t="n">
        <v>560.7</v>
      </c>
      <c r="C5" s="5" t="n">
        <v>697</v>
      </c>
    </row>
    <row r="6">
      <c r="A6" s="4" t="inlineStr">
        <is>
          <t>Inventories</t>
        </is>
      </c>
      <c r="B6" s="7" t="n">
        <v>1313.5</v>
      </c>
      <c r="C6" s="7" t="n">
        <v>1416.8</v>
      </c>
    </row>
    <row r="7">
      <c r="A7" s="4" t="inlineStr">
        <is>
          <t>Other current assets</t>
        </is>
      </c>
      <c r="B7" s="7" t="n">
        <v>198.4</v>
      </c>
      <c r="C7" s="7" t="n">
        <v>213.9</v>
      </c>
    </row>
    <row r="8">
      <c r="A8" s="4" t="inlineStr">
        <is>
          <t>Total current assets</t>
        </is>
      </c>
      <c r="B8" s="7" t="n">
        <v>2544.2</v>
      </c>
      <c r="C8" s="7" t="n">
        <v>2827.9</v>
      </c>
    </row>
    <row r="9">
      <c r="A9" s="4" t="inlineStr">
        <is>
          <t>Property, plant and equipment, net</t>
        </is>
      </c>
      <c r="B9" s="7" t="n">
        <v>660.4</v>
      </c>
      <c r="C9" s="7" t="n">
        <v>622.8</v>
      </c>
    </row>
    <row r="10">
      <c r="A10" s="4" t="inlineStr">
        <is>
          <t>Goodwill</t>
        </is>
      </c>
      <c r="B10" s="7" t="n">
        <v>373.2</v>
      </c>
      <c r="C10" s="7" t="n">
        <v>365.7</v>
      </c>
    </row>
    <row r="11">
      <c r="A11" s="4" t="inlineStr">
        <is>
          <t>Other intangible assets, net</t>
        </is>
      </c>
      <c r="B11" s="7" t="n">
        <v>284.8</v>
      </c>
      <c r="C11" s="7" t="n">
        <v>286.7</v>
      </c>
    </row>
    <row r="12">
      <c r="A12" s="4" t="inlineStr">
        <is>
          <t>Deferred tax assets, net</t>
        </is>
      </c>
      <c r="B12" s="7" t="n">
        <v>668.6</v>
      </c>
      <c r="C12" s="5" t="n">
        <v>625</v>
      </c>
    </row>
    <row r="13">
      <c r="A13" s="4" t="inlineStr">
        <is>
          <t>Operating lease right-of-use assets, net</t>
        </is>
      </c>
      <c r="B13" s="7" t="n">
        <v>977.8</v>
      </c>
      <c r="C13" s="5" t="n">
        <v>970</v>
      </c>
    </row>
    <row r="14">
      <c r="A14" s="4" t="inlineStr">
        <is>
          <t>Other non-current assets</t>
        </is>
      </c>
      <c r="B14" s="7" t="n">
        <v>382.8</v>
      </c>
      <c r="C14" s="7" t="n">
        <v>339.7</v>
      </c>
    </row>
    <row r="15">
      <c r="A15" s="4" t="inlineStr">
        <is>
          <t>Total assets</t>
        </is>
      </c>
      <c r="B15" s="7" t="n">
        <v>5891.8</v>
      </c>
      <c r="C15" s="7" t="n">
        <v>6037.8</v>
      </c>
    </row>
    <row r="16">
      <c r="A16" s="3" t="inlineStr">
        <is>
          <t>Current Liabilities:</t>
        </is>
      </c>
      <c r="B16" s="4" t="inlineStr">
        <is>
          <t xml:space="preserve"> </t>
        </is>
      </c>
      <c r="C16" s="4" t="inlineStr">
        <is>
          <t xml:space="preserve"> </t>
        </is>
      </c>
    </row>
    <row r="17">
      <c r="A17" s="4" t="inlineStr">
        <is>
          <t>Short-term debt</t>
        </is>
      </c>
      <c r="B17" s="7" t="n">
        <v>136.4</v>
      </c>
      <c r="C17" s="7" t="n">
        <v>11.7</v>
      </c>
    </row>
    <row r="18">
      <c r="A18" s="4" t="inlineStr">
        <is>
          <t>Accounts payable</t>
        </is>
      </c>
      <c r="B18" s="7" t="n">
        <v>464.2</v>
      </c>
      <c r="C18" s="7" t="n">
        <v>657.2</v>
      </c>
    </row>
    <row r="19">
      <c r="A19" s="4" t="inlineStr">
        <is>
          <t>Accrued salaries, wages and employee benefits</t>
        </is>
      </c>
      <c r="B19" s="7" t="n">
        <v>190.3</v>
      </c>
      <c r="C19" s="7" t="n">
        <v>246.7</v>
      </c>
    </row>
    <row r="20">
      <c r="A20" s="4" t="inlineStr">
        <is>
          <t>Accrued sales returns and allowances</t>
        </is>
      </c>
      <c r="B20" s="7" t="n">
        <v>170.2</v>
      </c>
      <c r="C20" s="5" t="n">
        <v>180</v>
      </c>
    </row>
    <row r="21">
      <c r="A21" s="4" t="inlineStr">
        <is>
          <t>Short-term operating lease liabilities</t>
        </is>
      </c>
      <c r="B21" s="7" t="n">
        <v>237.4</v>
      </c>
      <c r="C21" s="7" t="n">
        <v>235.7</v>
      </c>
    </row>
    <row r="22">
      <c r="A22" s="4" t="inlineStr">
        <is>
          <t>Other accrued liabilities</t>
        </is>
      </c>
      <c r="B22" s="7" t="n">
        <v>599.9</v>
      </c>
      <c r="C22" s="7" t="n">
        <v>650.3</v>
      </c>
    </row>
    <row r="23">
      <c r="A23" s="4" t="inlineStr">
        <is>
          <t>Total current liabilities</t>
        </is>
      </c>
      <c r="B23" s="7" t="n">
        <v>1798.4</v>
      </c>
      <c r="C23" s="7" t="n">
        <v>1981.6</v>
      </c>
    </row>
    <row r="24">
      <c r="A24" s="4" t="inlineStr">
        <is>
          <t>Long-term debt</t>
        </is>
      </c>
      <c r="B24" s="7" t="n">
        <v>1000.2</v>
      </c>
      <c r="C24" s="7" t="n">
        <v>984.5</v>
      </c>
    </row>
    <row r="25">
      <c r="A25" s="4" t="inlineStr">
        <is>
          <t>Long-term operating lease liabilities</t>
        </is>
      </c>
      <c r="B25" s="7" t="n">
        <v>856.3</v>
      </c>
      <c r="C25" s="7" t="n">
        <v>859.1</v>
      </c>
    </row>
    <row r="26">
      <c r="A26" s="4" t="inlineStr">
        <is>
          <t>Long-term employee related benefits and other liabilities</t>
        </is>
      </c>
      <c r="B26" s="7" t="n">
        <v>299.2</v>
      </c>
      <c r="C26" s="7" t="n">
        <v>308.9</v>
      </c>
    </row>
    <row r="27">
      <c r="A27" s="4" t="inlineStr">
        <is>
          <t>Total liabilities</t>
        </is>
      </c>
      <c r="B27" s="7" t="n">
        <v>3954.1</v>
      </c>
      <c r="C27" s="7" t="n">
        <v>4134.1</v>
      </c>
    </row>
    <row r="28">
      <c r="A28" s="4" t="inlineStr">
        <is>
          <t>Commitments and contingencies</t>
        </is>
      </c>
      <c r="B28" s="4" t="inlineStr">
        <is>
          <t xml:space="preserve"> </t>
        </is>
      </c>
      <c r="C28" s="4" t="inlineStr">
        <is>
          <t xml:space="preserve"> </t>
        </is>
      </c>
    </row>
    <row r="29">
      <c r="A29" s="3" t="inlineStr">
        <is>
          <t>Levi Strauss &amp; Co. stockholders’ equity</t>
        </is>
      </c>
      <c r="B29" s="4" t="inlineStr">
        <is>
          <t xml:space="preserve"> </t>
        </is>
      </c>
      <c r="C29" s="4" t="inlineStr">
        <is>
          <t xml:space="preserve"> </t>
        </is>
      </c>
    </row>
    <row r="30">
      <c r="A30" s="4" t="inlineStr">
        <is>
          <t>Common stock — $0.001 par value; 1,200,000,000 Class A shares authorized, 99,295,195 shares and 96,028,351 shares issued and outstanding as of May 28, 2023 and November 27, 2022, respectively; and 422,000,000 Class B shares authorized, 297,365,829 shares and 297,703,442 shares issued and outstanding, as of May 28, 2023 and November 27, 2022, respectively</t>
        </is>
      </c>
      <c r="B30" s="7" t="n">
        <v>0.4</v>
      </c>
      <c r="C30" s="7" t="n">
        <v>0.4</v>
      </c>
    </row>
    <row r="31">
      <c r="A31" s="4" t="inlineStr">
        <is>
          <t>Additional paid-in capital</t>
        </is>
      </c>
      <c r="B31" s="7" t="n">
        <v>649.9</v>
      </c>
      <c r="C31" s="7" t="n">
        <v>625.6</v>
      </c>
    </row>
    <row r="32">
      <c r="A32" s="4" t="inlineStr">
        <is>
          <t>Accumulated other comprehensive loss</t>
        </is>
      </c>
      <c r="B32" s="7" t="n">
        <v>-421.7</v>
      </c>
      <c r="C32" s="7" t="n">
        <v>-421.7</v>
      </c>
    </row>
    <row r="33">
      <c r="A33" s="4" t="inlineStr">
        <is>
          <t>Retained earnings</t>
        </is>
      </c>
      <c r="B33" s="7" t="n">
        <v>1709.1</v>
      </c>
      <c r="C33" s="7" t="n">
        <v>1699.4</v>
      </c>
    </row>
    <row r="34">
      <c r="A34" s="4" t="inlineStr">
        <is>
          <t>Total stockholders’ equity</t>
        </is>
      </c>
      <c r="B34" s="7" t="n">
        <v>1937.7</v>
      </c>
      <c r="C34" s="7" t="n">
        <v>1903.7</v>
      </c>
    </row>
    <row r="35">
      <c r="A35" s="4" t="inlineStr">
        <is>
          <t>Total liabilities and stockholders’ equity</t>
        </is>
      </c>
      <c r="B35" s="6" t="n">
        <v>5891.8</v>
      </c>
      <c r="C35" s="6" t="n">
        <v>60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May 28, 2023</t>
        </is>
      </c>
    </row>
    <row r="3">
      <c r="A3" s="3" t="inlineStr">
        <is>
          <t>Other Income and Expenses [Abstract]</t>
        </is>
      </c>
      <c r="B3" s="4" t="inlineStr">
        <is>
          <t xml:space="preserve"> </t>
        </is>
      </c>
    </row>
    <row r="4">
      <c r="A4" s="4" t="inlineStr">
        <is>
          <t>OTHER INCOME, NET</t>
        </is>
      </c>
      <c r="B4" s="4" t="inlineStr">
        <is>
          <t>OTHER (EXPENSE) INCOME, NET The following table summarizes significant components of "Other (expense) income, net": Three Months Ended Six Months Ended May 28, May 29, May 28, May 29, (Dollars in millions) Foreign exchange management gains (losses) (1) $ 12.0 $ (7.5) $ 15.8 $ (5.2) Foreign currency transaction (losses) gains (2) (17.7) 8.7 (28.3) 6.5 Marketable securities gains (3) 2.3 — 1.2 — COVID-19 government subsidy gain (4) — — — 12.5 Other, net (0.5) 4.8 (0.1) 8.1 Total other (expense) income, net $ (3.9) $ 6.0 $ (11.4) $ 21.9 _____________ (1) Gains and losses on forward foreign exchange contracts primarily result from currency fluctuations relative to negotiated contract rates. Gains in the three-month and six-month periods ended May 28, 2023 were primarily due to favorable currency fluctuations relative to negotiated contract rates on positions to buy and sell the Euro. (2) Foreign currency transaction losses (gains) reflect the impact of foreign currency fluctuation on the Company's foreign currency denominated balances. Losses in the three-month and six-month periods ended May 28, 2023 were primarily due to U.S. Dollar weakening against the Euro and the Mexican Peso. (3) Marketable securities gains include unrealized gains and losses from marketable equity securities held in an irrevocable grantor’s Rabbi trust in connection with the Company's deferred compens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28, 2023</t>
        </is>
      </c>
    </row>
    <row r="3">
      <c r="A3" s="3" t="inlineStr">
        <is>
          <t>Income Tax Disclosure [Abstract]</t>
        </is>
      </c>
      <c r="B3" s="4" t="inlineStr">
        <is>
          <t xml:space="preserve"> </t>
        </is>
      </c>
    </row>
    <row r="4">
      <c r="A4" s="4" t="inlineStr">
        <is>
          <t>INCOME TAXES</t>
        </is>
      </c>
      <c r="B4" s="4" t="inlineStr">
        <is>
          <t>INCOME TAXES The Company's effective income tax rate was 78.4% for the three months ended May 28, 2023, compared to 36.1% for the same prior-year period. The increase in effective tax rate in the current quarter is primarily driven by the inclusion of discrete tax benefits recognized on $7.2 million of losses before income taxes. The effective tax rate for the three months ended May 29, 2022 included non-deductible charges related to the Russia-Ukraine crisis. The Company's effective income tax rate was 14.3% for the six months ended May 28, 2023, compared to 24.1% for the same prior-year period. The decrease in the effective tax rate was primarily driven by higher tax benefits in the current year from incentive tax deductions related to intellectual property income, and the reversal of deferred tax liabilities on a foreign branch as a result of newly-effective U.S. foreign tax credit regulations. Additionally, the prior year rate included non-deductible charges related to the Russia-Ukraine cri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6 Months Ended</t>
        </is>
      </c>
    </row>
    <row r="2">
      <c r="B2" s="2" t="inlineStr">
        <is>
          <t>May 28, 2023</t>
        </is>
      </c>
    </row>
    <row r="3">
      <c r="A3" s="3" t="inlineStr">
        <is>
          <t>Earnings Per Share [Abstract]</t>
        </is>
      </c>
      <c r="B3" s="4" t="inlineStr">
        <is>
          <t xml:space="preserve"> </t>
        </is>
      </c>
    </row>
    <row r="4">
      <c r="A4" s="4" t="inlineStr">
        <is>
          <t>EARNINGS PER SHARE ATTRIBUTABLE TO COMMON STOCKHOLDERS</t>
        </is>
      </c>
      <c r="B4" s="4" t="inlineStr">
        <is>
          <t>(LOSS) EARNINGS PER SHARE ATTRIBUTABLE TO COMMON STOCKHOLDERS The following table sets forth the computation of the Company's basic and diluted (loss) earnings per share: Three Months Ended Six Months Ended May 28, May 29, May 28, May 29, (Dollars in millions, except per share amounts) Numerator: Net (loss) income $ (1.6) $ 49.7 $ 113.1 $ 245.6 Denominator: Weighted-average common shares outstanding - basic 397,455,261 397,882,576 396,671,862 398,650,665 Dilutive effect of stock awards — 5,899,840 4,469,804 7,201,686 Weighted-average common shares outstanding - diluted 397,455,261 403,782,416 401,141,666 405,852,351 (Loss) earnings per common share attributable to common stockholders: Basic $(0.00 ) $0.13 $0.29 $0.62 Diluted $(0.00 ) $0.12 $0.28 $0.61 Anti-dilutive securities excluded from calculation of diluted (loss) earnings per share attributable to common stockholders — 3,599,395 5,464,945 1,673,530 Diluted loss per common share for the three months ended May 28, 2023 excluded all potentially dilutive securities because there was a net loss for the period and, as such, the inclusion of these securities would have been anti-dilutive. Potentially dilutive securities excluded from the calculation of diluted loss per common share were 16.1 million shares for the three months ended May 2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y 28, 2023</t>
        </is>
      </c>
    </row>
    <row r="3">
      <c r="A3" s="3" t="inlineStr">
        <is>
          <t>Related Party Transactions [Abstract]</t>
        </is>
      </c>
      <c r="B3" s="4" t="inlineStr">
        <is>
          <t xml:space="preserve"> </t>
        </is>
      </c>
    </row>
    <row r="4">
      <c r="A4" s="4" t="inlineStr">
        <is>
          <t>RELATED PARTIES</t>
        </is>
      </c>
      <c r="B4" s="4" t="inlineStr">
        <is>
          <t>RELATED PARTIESCharles V. Bergh, President and Chief Executive Officer is a member of the board of directors of the Levi Strauss Foundation, which is not a consolidated entity of the Company. Seth R. Jaffe, Executive Vice President and Chief Legal Officer served as Vice President of the Levi Strauss Foundation until his retirement on June 2, 2023. During the three and six months ended May 28, 2023, the Company donated $0.5 million and $10.3 million, respectively, to the Levi Strauss Foundation as compared to $0.5 million and $11.9 million, respectively, for the same prior-yea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y 28,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manages its business according to three reportable segments: Americas, Europe, and Asia, collectively comprising the Company's Levi's Brands business, which includes Levi's ® , Signature by Levi Strauss &amp; Co.™ and Denizen ® brands. Other Brands, which includes Dockers ® and Beyond Yoga ® businesses do not meet the quantitative thresholds for reportable segments and therefore are presented under the caption of Other Brands. Corporate expenses are comprised of selling, general and administrative expenses that management does not attribute to any of our operating segments and these expenses primarily relate to corporate administration, information and technology resources, finance and human resources functional and organizational costs. The Company considers its chief executive officer to be the Company’s chief operating decision maker. The Company’s chief operating decision maker manages business operations, evaluates performance and allocates resources based on the segments’ net revenues and operating income. Business segment information for the Company is as follows: Three Months Ended Six Months Ended May 28, May 29, May 28, May 29, (Dollars in millions) Net revenues: Americas $ 608.9 $ 776.1 $ 1,431.9 $ 1,541.9 Europe 361.3 367.1 816.4 836.5 Asia 261.7 221.8 551.2 480.3 Total segment net revenues 1,231.9 1,365.0 2,799.5 2,858.7 Other Brands 104.9 106.1 226.2 204.0 Total net revenues $ 1,336.8 $ 1,471.1 $ 3,025.7 $ 3,062.7 Income before income taxes: Americas $ 53.2 $ 158.7 $ 187.7 $ 336.5 Europe 54.8 66.6 172.3 203.4 Asia 32.1 19.1 85.8 62.7 Total segment operating income 140.1 244.4 445.8 602.6 Other Brands (2.0) 4.0 1.4 13.6 Restructuring charges, net (6.5) (0.2) (17.8) 1.8 Corporate expenses (121.7) (172.0) (262.1) (307.6) Interest expense (13.2) (4.4) (23.9) (8.6) Other (expense) income, net (3.9) 6.0 (11.4) 21.9 Income before income taxes $ (7.2) $ 77.8 $ 132.0 $ 3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May 28, 2023</t>
        </is>
      </c>
    </row>
    <row r="3">
      <c r="A3" s="3" t="inlineStr">
        <is>
          <t>Accounting Policies [Abstract]</t>
        </is>
      </c>
      <c r="B3" s="4" t="inlineStr">
        <is>
          <t xml:space="preserve"> </t>
        </is>
      </c>
    </row>
    <row r="4">
      <c r="A4" s="4" t="inlineStr">
        <is>
          <t>Consolidated entities policy</t>
        </is>
      </c>
      <c r="B4" s="4" t="inlineStr">
        <is>
          <t>The unaudited consolidated financial statements include the accounts of the Company and its subsidiaries. All significant intercompany transactions have been eliminated.</t>
        </is>
      </c>
    </row>
    <row r="5">
      <c r="A5" s="4" t="inlineStr">
        <is>
          <t>Fiscal period</t>
        </is>
      </c>
      <c r="B5" s="4" t="inlineStr">
        <is>
          <t>The Company’s fiscal year ends on the last Sunday of November in each year, although the fiscal years of certain foreign subsidiaries end on November 30. Each quarter of both fiscal years 2023 and 2022 consists of 13 weeks. All references to years and quarters relate to fiscal years and quarters rather than calendar years and quarters.</t>
        </is>
      </c>
    </row>
    <row r="6">
      <c r="A6" s="4" t="inlineStr">
        <is>
          <t>Use of Estimates</t>
        </is>
      </c>
      <c r="B6" s="4" t="inlineStr">
        <is>
          <t>Use of Estimates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Accounts Receivable</t>
        </is>
      </c>
      <c r="B7" s="4" t="inlineStr">
        <is>
          <t>Accounts Receivable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t>
        </is>
      </c>
    </row>
    <row r="8">
      <c r="A8" s="4" t="inlineStr">
        <is>
          <t>Long-Lived Assets and Cloud Computing Arrangements</t>
        </is>
      </c>
      <c r="B8" s="4" t="inlineStr">
        <is>
          <t>Long-Lived Assets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t>
        </is>
      </c>
    </row>
    <row r="9">
      <c r="A9" s="4" t="inlineStr">
        <is>
          <t>Shares Repurchases</t>
        </is>
      </c>
      <c r="B9" s="4" t="inlineStr">
        <is>
          <t>Share Repurchases During the six months ended May 28, 2023, the Company repurchased 0.5 million shares for $8.1 million, plus broker's commissions, in the open market during the first quarter. This equates to an average repurchase price of approximately $17.97 per share. During the second quarter of 2023, there were no shares repurchased. During the three and six months ended May 29, 2022, the Company repurchased 2.0 million and 5.0 million shares for $40.0 million and $111.5 million, plus broker's commissions, respectively, in the open market. This equates to an average repurchase price of approximately $22.00 per share for the six months ended May 29, 2022.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t>
        </is>
      </c>
    </row>
    <row r="10">
      <c r="A10" s="4" t="inlineStr">
        <is>
          <t>New accounting pronouncements</t>
        </is>
      </c>
      <c r="B10" s="4" t="inlineStr">
        <is>
          <t>Partial Pension Settlement On May 30, 2023, subsequent to quarter end, the Company used pension plan assets to purchase nonparticipating annuity contracts in order to transfer certain liabilities associated with its U.S. pension plan to an insurance company. As a result, a noncash pension settlement charge of approximately $19 million will be recognized within Other (expense) income, net in the Company's consolidated statement of operations and approximately $21 million of unrealized losses will be reclassified from "Accumulated other comprehensive loss" ("AOCL") on the Company's consolidated balance sheets. Reclassification Certain amounts on the consolidated balance sheets and statements of cash flow have been conformed to the May 28, 2023 presentation. Recently Issu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y 28, 2023</t>
        </is>
      </c>
    </row>
    <row r="3">
      <c r="A3" s="3" t="inlineStr">
        <is>
          <t>Inventory Disclosure [Abstract]</t>
        </is>
      </c>
      <c r="B3" s="4" t="inlineStr">
        <is>
          <t xml:space="preserve"> </t>
        </is>
      </c>
    </row>
    <row r="4">
      <c r="A4" s="4" t="inlineStr">
        <is>
          <t>Schedule of Inventory, Current</t>
        </is>
      </c>
      <c r="B4" s="4" t="inlineStr">
        <is>
          <t xml:space="preserve">The following table presents the Company's inventory balances: May 28, November 27, (Dollars in millions) Raw materials $ 12.8 $ 12.3 Work-in-progress 5.2 4.7 Finished goods 1,295.5 1,399.8 Total inventories $ 1,313.5 $ 1,4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May 28, 2023</t>
        </is>
      </c>
    </row>
    <row r="3">
      <c r="A3" s="3" t="inlineStr">
        <is>
          <t>Fair Value Disclosures [Abstract]</t>
        </is>
      </c>
      <c r="B3" s="4" t="inlineStr">
        <is>
          <t xml:space="preserve"> </t>
        </is>
      </c>
    </row>
    <row r="4">
      <c r="A4" s="4" t="inlineStr">
        <is>
          <t>Financial assets and liabilities carried at fair value</t>
        </is>
      </c>
      <c r="B4" s="4" t="inlineStr">
        <is>
          <t>The following table presents the Company’s financial instruments that are carried at fair value: May 28, 2023 November 27, 2022 Fair Value Estimated Fair Value Estimated Fair Value Level 1 Inputs (1) Level 2 Inputs (2) Fair Value Level 1 Inputs (1) Level 2 Inputs (2) (Dollars in millions) Financial assets carried at fair value Rabbi trust assets $ 74.6 $ 74.6 $ — $ 71.5 $ 71.5 $ — Short-term investments in marketable securities — — — 70.6 — 70.6 Derivative instruments (3) 5.8 — 5.8 21.5 — 21.5 Total $ 80.4 $ 74.6 $ 5.8 $ 163.6 $ 71.5 $ 92.1 Financial liabilities carried at fair value Derivative instruments (3) 23.5 — 23.5 8.1 — 8.1 Total $ 23.5 $ — $ 23.5 $ 8.1 $ — $ 8.1 _____________ (1) Fair values estimated using Level 1 inputs are inputs that consist of quoted prices in active markets for identical assets or liabilities that the Company has the ability to access at the measurement date. Rabbi trust assets consist of marketable equity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t>
        </is>
      </c>
    </row>
    <row r="5">
      <c r="A5" s="4" t="inlineStr">
        <is>
          <t>Available for sale investments</t>
        </is>
      </c>
      <c r="B5" s="4" t="inlineStr">
        <is>
          <t xml:space="preserve">The following table presents the amortized cost, gross unrealized gains (losses) and fair values of the Company’s available for sale investments: November 27, 2022 Amortized Unrealized Unrealized Fair Value (Dollars in millions) Available for sale investments Short-term investments in marketable securities $ 71.1 $ 0.3 $ (0.8) $ 70.6 </t>
        </is>
      </c>
    </row>
    <row r="6">
      <c r="A6" s="4" t="inlineStr">
        <is>
          <t>Financial liabilities carried at adjusted historical cost</t>
        </is>
      </c>
      <c r="B6" s="4" t="inlineStr">
        <is>
          <t>The following table presents the carrying value, including related accrued interest, and estimated fair value of the Company’s financial instruments that are carried at adjusted historical cost: May 28, 2023 November 27, 2022 Carrying Estimated Fair Carrying Estimated Fair (Dollars in millions) Financial liabilities carried at adjusted historical cost 3.375% senior notes due 2027 (1) $ 509.6 $ 486.8 $ 493.9 $ 461.4 3.50% senior notes due 2031 (1) 498.5 409.5 498.1 404.3 Short-term borrowings 137.1 137.1 11.7 11.7 Total $ 1,145.2 $ 1,033.4 $ 1,003.7 $ 877.4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May 28, 2023</t>
        </is>
      </c>
    </row>
    <row r="3">
      <c r="A3" s="3" t="inlineStr">
        <is>
          <t>Derivative Instruments and Hedging Activities Disclosure [Abstract]</t>
        </is>
      </c>
      <c r="B3" s="4" t="inlineStr">
        <is>
          <t xml:space="preserve"> </t>
        </is>
      </c>
    </row>
    <row r="4">
      <c r="A4" s="4" t="inlineStr">
        <is>
          <t>Carrying values of derivative instruments and non-derivative instruments</t>
        </is>
      </c>
      <c r="B4" s="4" t="inlineStr">
        <is>
          <t>The table below provides data about the carrying values of derivative and non-derivative instruments: May 28, 2023 November 27, 2022 Assets (Liabilities) Derivative Assets (Liabilities) Derivative Carrying Carrying Carrying Carrying (Dollars in millions) Derivatives designated as hedging instruments Foreign exchange risk cash flow hedges (1) $ 2.6 $ — $ 2.6 $ 15.6 $ — $ 15.6 Foreign exchange risk cash flow hedges (2) — (17.0) (17.0) — (7.2) (7.2) Total $ 2.6 $ (17.0) $ 15.6 $ (7.2) Derivatives not designated as hedging instruments Forward foreign exchange contracts (1) $ 5.8 $ (2.6) $ 3.2 $ 21.5 $ (15.6) $ 5.9 Forward foreign exchange contracts (2) 17.0 (23.5) (6.5) 7.2 (8.1) (0.9) Total $ 22.8 $ (26.1) $ 28.7 $ (23.7) Non-derivatives designated as hedging instruments Euro senior notes $ — $ (509.4) $ — $ (494.5) _____________ (1) Included in "Other current assets" or "Other non-current assets" on the Company’s consolidated balance sheets. (2) Included in "Other accrued liabilities" or "Other long-term liabilities" on the Company’s consolidated balance sheets.</t>
        </is>
      </c>
    </row>
    <row r="5">
      <c r="A5" s="4" t="inlineStr">
        <is>
          <t>Offsetting assets and liabilities</t>
        </is>
      </c>
      <c r="B5" s="4" t="inlineStr">
        <is>
          <t xml:space="preserve">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8, 2023 November 27, 2022 Gross Amounts of Assets / (Liabilities) Gross Amounts Net Amounts Gross Amounts of Assets / (Liabilities) Gross Amounts Net Amounts (Dollars in millions) Foreign exchange risk contracts and forward foreign exchange contracts Financial assets $ 25.4 $ (10.9) $ 14.5 $ 44.3 $ (14.6) $ 29.7 Financial liabilities (43.1) 10.9 (32.2) (30.9) 14.6 (16.3) Total $ (17.7) $ 13.4 </t>
        </is>
      </c>
    </row>
    <row r="6">
      <c r="A6" s="4" t="inlineStr">
        <is>
          <t>Gains and losses included in AOCI</t>
        </is>
      </c>
      <c r="B6" s="4" t="inlineStr">
        <is>
          <t>The table below provides data about the amount of gains and losses related to derivative instruments designated as cash flow hedges and non-derivative instruments designated as net investment hedges included in AOCL on the Company’s consolidated balance sheets: Amount of Gain (Loss) Amount of Gain (Loss) Reclassified from AOCL into Net Income (1) As of May 28, 2023 As of November 27, 2022 Three Months Ended Six Months Ended May 28, May 29, May 28, May 29, (Dollars in millions) Foreign exchange risk contracts $ (14.1) $ 22.6 $ 13.6 $ 3.1 $ 24.8 $ 3.6 Realized forward foreign exchange swaps (2) 4.6 4.6 — — — — Yen-denominated Eurobonds (19.8) (19.8) — — — — Euro-denominated senior notes (22.3) (7.4) — — — — Cumulative income taxes 17.9 7.2 — — — — Total $ (33.7) $ 7.2 _____________ (1) Amounts reclassified from AOCL were classified as net revenues and cost of goods sold on the Company's consolidated statements of operations.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t>
        </is>
      </c>
    </row>
    <row r="7">
      <c r="A7" s="4" t="inlineStr">
        <is>
          <t>Gains and losses included in statements of income</t>
        </is>
      </c>
      <c r="B7" s="4" t="inlineStr">
        <is>
          <t>The table below presents the effects of the Company's cash flow hedges of foreign exchange risk contracts on the consolidated statements of operations: Three Months Ended Six Months Ended May 28, May 29, May 28, May 29, (Dollars in millions) Amount of Gain (Loss) on Cash Flow Hedge Activity Net revenues $ 0.8 $ (0.9) $ 2.4 $ (1.8) Cost of goods sold $ 12.9 $ 4.0 $ 22.4 $ 5.5 The table below provides data about the amount of gains and losses related to derivatives instruments included in "Other (expense) income, net" in the Company's consolidated statements of operations: Three Months Ended Six Months Ended May 28, May 29, May 28, May 29, (Dollars in millions) Realized gain (loss) $ 13.1 $ (17.7) $ 22.6 $ (19.1) Unrealized (loss) gain (1.2) 10.2 (6.8) 13.9 Total $ 11.9 $ (7.5) $ 15.8 $ (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May 28, 2023</t>
        </is>
      </c>
    </row>
    <row r="3">
      <c r="A3" s="3" t="inlineStr">
        <is>
          <t>Other Liabilities Disclosure [Abstract]</t>
        </is>
      </c>
      <c r="B3" s="4" t="inlineStr">
        <is>
          <t xml:space="preserve"> </t>
        </is>
      </c>
    </row>
    <row r="4">
      <c r="A4" s="4" t="inlineStr">
        <is>
          <t>Other Liabilities</t>
        </is>
      </c>
      <c r="B4" s="4" t="inlineStr">
        <is>
          <t xml:space="preserve">The following table presents the Company's other accrued liabilities: May 28, November 27, (Dollars in millions) Other accrued liabilities Accrued non-trade payables $ 201.2 $ 268.4 Accrued advertising and promotion 72.4 57.1 Taxes other than income taxes payable 56.5 53.2 Accrued property, plant and equipment 39.9 93.3 Accrued income taxes 38.5 13.1 Fair value derivatives 23.4 7.5 Restructuring liabilities 23.2 9.8 Accrued interest payable 8.9 8.0 Accrued rent 7.4 9.1 Other 128.5 130.8 Total other accrued liabilities $ 599.9 $ 6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28, 2023</t>
        </is>
      </c>
      <c r="C1" s="2" t="inlineStr">
        <is>
          <t>Nov. 27, 2022</t>
        </is>
      </c>
    </row>
    <row r="2">
      <c r="A2" s="4" t="inlineStr">
        <is>
          <t>Common Class A [Member]</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1200000000</v>
      </c>
      <c r="C4" s="5" t="n">
        <v>1200000000</v>
      </c>
    </row>
    <row r="5">
      <c r="A5" s="4" t="inlineStr">
        <is>
          <t>Common stock, shares issued</t>
        </is>
      </c>
      <c r="B5" s="5" t="n">
        <v>99295195</v>
      </c>
      <c r="C5" s="5" t="n">
        <v>96028351</v>
      </c>
    </row>
    <row r="6">
      <c r="A6" s="4" t="inlineStr">
        <is>
          <t>Common stock, shares outstanding</t>
        </is>
      </c>
      <c r="B6" s="5" t="n">
        <v>99295195</v>
      </c>
      <c r="C6" s="5" t="n">
        <v>96028351</v>
      </c>
    </row>
    <row r="7">
      <c r="A7" s="4" t="inlineStr">
        <is>
          <t>Common Class B [Member]</t>
        </is>
      </c>
      <c r="B7" s="4" t="inlineStr">
        <is>
          <t xml:space="preserve"> </t>
        </is>
      </c>
      <c r="C7" s="4" t="inlineStr">
        <is>
          <t xml:space="preserve"> </t>
        </is>
      </c>
    </row>
    <row r="8">
      <c r="A8" s="4" t="inlineStr">
        <is>
          <t>Common stock, shares authorized</t>
        </is>
      </c>
      <c r="B8" s="5" t="n">
        <v>422000000</v>
      </c>
      <c r="C8" s="5" t="n">
        <v>422000000</v>
      </c>
    </row>
    <row r="9">
      <c r="A9" s="4" t="inlineStr">
        <is>
          <t>Common stock, shares issued</t>
        </is>
      </c>
      <c r="B9" s="5" t="n">
        <v>297365829</v>
      </c>
      <c r="C9" s="5" t="n">
        <v>297703442</v>
      </c>
    </row>
    <row r="10">
      <c r="A10" s="4" t="inlineStr">
        <is>
          <t>Common stock, shares outstanding</t>
        </is>
      </c>
      <c r="B10" s="5" t="n">
        <v>297365829</v>
      </c>
      <c r="C10" s="5" t="n">
        <v>297703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May 28, 2023</t>
        </is>
      </c>
    </row>
    <row r="3">
      <c r="A3" s="3" t="inlineStr">
        <is>
          <t>Debt Disclosure [Abstract]</t>
        </is>
      </c>
      <c r="B3" s="4" t="inlineStr">
        <is>
          <t xml:space="preserve"> </t>
        </is>
      </c>
    </row>
    <row r="4">
      <c r="A4" s="4" t="inlineStr">
        <is>
          <t>Schedule of long-term and short-term debt instruments</t>
        </is>
      </c>
      <c r="B4" s="4" t="inlineStr">
        <is>
          <t xml:space="preserve">The following table presents the Company's debt: May 28, November 27, (Dollars in millions) Long-term debt Unsecured: 3.375% senior notes due 2027 $ 506.0 $ 490.6 3.50% senior notes due 2031 494.2 493.9 Total long-term debt $ 1,000.2 $ 984.5 Short-term debt Secured: Senior revolving credit facility $ 125.0 $ — Unsecured: Short-term borrowings 11.4 11.7 Total short-term debt 136.4 11.7 Total debt $ 1,136.6 $ 9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y 28, 2023</t>
        </is>
      </c>
    </row>
    <row r="3">
      <c r="A3" s="3" t="inlineStr">
        <is>
          <t>Equity [Abstract]</t>
        </is>
      </c>
      <c r="B3" s="4" t="inlineStr">
        <is>
          <t xml:space="preserve"> </t>
        </is>
      </c>
    </row>
    <row r="4">
      <c r="A4" s="4" t="inlineStr">
        <is>
          <t>Schedule of accumulated other comprehensive loss</t>
        </is>
      </c>
      <c r="B4" s="4" t="inlineStr">
        <is>
          <t>The following is a summary of the components of "Accumulated other comprehensive loss," net of related income taxes: Three Months Ended May 28, 2023 Pension and Postretirement Benefits (1) Translation Adjustments Unrealized (Loss) Gain on Marketable Securities (1) Derivative Instruments (2) Foreign Total (Dollars in millions) Accumulated other comprehensive (loss) income at February 26, 2023 $ (177.7) $ (12.4) $ (228.4) $ — $ (418.5) Other comprehensive (loss) income before reclassifications (0.6) (7.6) 16.4 — 8.2 Amounts reclassified from accumulated other comprehensive (loss) income 2.3 (13.7) — — (11.4) Net increase (decrease) in other comprehensive (loss) income 1.7 (21.3) 16.4 — (3.2) Accumulated other comprehensive (loss) income at May 28, 2023 $ (176.0) $ (33.7) $ (212.0) $ — $ (421.7) Six Months Ended May 28, 2023 Pension and Postretirement Benefits (1) Translation Adjustments Unrealized (Loss) Gain on Marketable Securities (1) Derivative Instruments (2) Foreign Total (Dollars in millions) Accumulated other comprehensive (loss) income at November 27, 2022 $ (179.5) $ 7.2 $ (248.7) $ (0.7) $ (421.7) Other comprehensive income (loss) before reclassifications (1.1) (16.1) 36.7 0.1 19.6 Amounts reclassified from accumulated other comprehensive (loss) income 4.6 (24.8) — 0.6 (19.6) Net increase (decrease) in other comprehensive (loss) income 3.5 (40.9) 36.7 0.7 — Accumulated other comprehensive (loss) income at May 28, 2023 $ (176.0) $ (33.7) $ (212.0) $ — $ (421.7) ____________ (1) Amounts reclassified were recorded in other (expense) income, net. (2) Amounts reclassified were recorded within net revenues and cost of goods sold. For more information, refer to Note 4. Three Months Ended May 29, 2022 Pension and Postretirement Benefits (1) Translation Adjustments Unrealized Gain (Loss) on Marketable Securities (1) Derivative Instruments (2) Foreign Total (Dollars in millions) Accumulated other comprehensive (loss) income at February 27, 2022 $ (193.8) $ (24.0) $ (207.7) $ 14.1 $ (411.4) Other comprehensive (loss) income before reclassifications (0.5) 29.9 (7.8) (3.4) 18.2 Amounts reclassified from accumulated other comprehensive (loss) income 2.0 (3.0) — — (1.0) Net increase (decrease) in other comprehensive (loss) income 1.5 26.9 (7.8) (3.4) 17.2 Accumulated other comprehensive (loss) income at May 29, 2022 $ (192.3) $ 2.9 $ (215.5) $ 10.7 $ (394.2) Six Months Ended May 29, 2022 Pension and Postretirement Benefits (1) Translation Adjustments Unrealized Gain (Loss) on Marketable Securities (1) Derivative Instruments (2) Foreign Total (Dollars in millions) Accumulated other comprehensive (loss) income at November 28, 2021 $ (195.5) $ (20.9) $ (196.8) $ 18.8 $ (394.4) Other comprehensive (loss) income before reclassifications (1.0) 27.4 (18.7) (8.1) (0.4) Amounts reclassified from accumulated other comprehensive (loss) income 4.2 (3.6) — — 0.6 Net increase (decrease) in other comprehensive income (loss) income 3.2 23.8 (18.7) (8.1) 0.2 Accumulated other comprehensive (loss) income at May 29, 2022 $ (192.3) $ 2.9 $ (215.5) $ 10.7 $ (394.2) _____________ (1) Amounts reclassified were recorded in other (expense) income, net. (2) Amounts reclassified were recorded within net revenues and cost of goods sold. For more information, refer to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6 Months Ended</t>
        </is>
      </c>
    </row>
    <row r="2">
      <c r="B2" s="2" t="inlineStr">
        <is>
          <t>May 28, 2023</t>
        </is>
      </c>
    </row>
    <row r="3">
      <c r="A3" s="3" t="inlineStr">
        <is>
          <t>Revenue from Contract with Customer [Abstract]</t>
        </is>
      </c>
      <c r="B3" s="4" t="inlineStr">
        <is>
          <t xml:space="preserve"> </t>
        </is>
      </c>
    </row>
    <row r="4">
      <c r="A4" s="4" t="inlineStr">
        <is>
          <t>Disaggregation of Revenue</t>
        </is>
      </c>
      <c r="B4" s="4" t="inlineStr">
        <is>
          <t xml:space="preserve">The table below provides the Company's revenues disaggregated by segment and channel. Three Months Ended May 28, 2023 Levi's Brands Americas Europe Asia Other Brands Total (Dollars in millions) Net revenues by channel: Wholesale $ 366.7 $ 172.5 $ 112.3 $ 63.8 $ 715.3 Direct-to-consumer 242.2 188.8 149.4 41.1 621.5 Total net revenues $ 608.9 $ 361.3 $ 261.7 $ 104.9 $ 1,336.8 Six Months Ended May 28, 2023 Levi's Brands Americas Europe Asia Other Brands Total (Dollars in millions) Net revenues by channel: Wholesale $ 897.3 $ 416.6 $ 246.3 $ 140.0 $ 1,700.2 Direct-to-consumer 534.6 399.8 304.9 86.2 1,325.5 Total net revenues $ 1,431.9 $ 816.4 $ 551.2 $ 226.2 $ 3,025.7 Three Months Ended May 29, 2022 Levi's Brands Americas Europe Asia Other Brands Total (Dollars in millions) Net revenues by channel: Wholesale $ 547.7 $ 190.6 $ 107.3 $ 74.9 $ 920.5 Direct-to-consumer 228.4 176.5 114.5 31.2 550.6 Total net revenues $ 776.1 $ 367.1 $ 221.8 $ 106.1 $ 1,471.1 Six Months Ended May 29, 2022 Levi's Brands Americas Europe Asia Other Brands Total (Dollars in millions) Net revenues by channel: Wholesale $ 1,058.5 $ 456.3 $ 230.1 $ 138.7 $ 1,883.6 Direct-to-consumer 483.4 380.2 250.2 65.3 1,179.1 Total net revenues $ 1,541.9 $ 836.5 $ 480.3 $ 204.0 $ 3,0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6 Months Ended</t>
        </is>
      </c>
    </row>
    <row r="2">
      <c r="B2" s="2" t="inlineStr">
        <is>
          <t>May 28, 2023</t>
        </is>
      </c>
    </row>
    <row r="3">
      <c r="A3" s="3" t="inlineStr">
        <is>
          <t>Other Income and Expenses [Abstract]</t>
        </is>
      </c>
      <c r="B3" s="4" t="inlineStr">
        <is>
          <t xml:space="preserve"> </t>
        </is>
      </c>
    </row>
    <row r="4">
      <c r="A4" s="4" t="inlineStr">
        <is>
          <t>Schedule of other nonoperating income (expense)</t>
        </is>
      </c>
      <c r="B4" s="4" t="inlineStr">
        <is>
          <t>The following table summarizes significant components of "Other (expense) income, net": Three Months Ended Six Months Ended May 28, May 29, May 28, May 29, (Dollars in millions) Foreign exchange management gains (losses) (1) $ 12.0 $ (7.5) $ 15.8 $ (5.2) Foreign currency transaction (losses) gains (2) (17.7) 8.7 (28.3) 6.5 Marketable securities gains (3) 2.3 — 1.2 — COVID-19 government subsidy gain (4) — — — 12.5 Other, net (0.5) 4.8 (0.1) 8.1 Total other (expense) income, net $ (3.9) $ 6.0 $ (11.4) $ 21.9 _____________ (1) Gains and losses on forward foreign exchange contracts primarily result from currency fluctuations relative to negotiated contract rates. Gains in the three-month and six-month periods ended May 28, 2023 were primarily due to favorable currency fluctuations relative to negotiated contract rates on positions to buy and sell the Euro. (2) Foreign currency transaction losses (gains) reflect the impact of foreign currency fluctuation on the Company's foreign currency denominated balances. Losses in the three-month and six-month periods ended May 28, 2023 were primarily due to U.S. Dollar weakening against the Euro and the Mexican Peso. (3) Marketable securities gains include unrealized gains and losses from marketable equity securities held in an irrevocable grantor’s Rabbi trust in connection with the Company's deferred compensation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6 Months Ended</t>
        </is>
      </c>
    </row>
    <row r="2">
      <c r="B2" s="2" t="inlineStr">
        <is>
          <t>May 28,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Company's basic and diluted (loss) earnings per share: Three Months Ended Six Months Ended May 28, May 29, May 28, May 29, (Dollars in millions, except per share amounts) Numerator: Net (loss) income $ (1.6) $ 49.7 $ 113.1 $ 245.6 Denominator: Weighted-average common shares outstanding - basic 397,455,261 397,882,576 396,671,862 398,650,665 Dilutive effect of stock awards — 5,899,840 4,469,804 7,201,686 Weighted-average common shares outstanding - diluted 397,455,261 403,782,416 401,141,666 405,852,351 (Loss) earnings per common share attributable to common stockholders: Basic $(0.00 ) $0.13 $0.29 $0.62 Diluted $(0.00 ) $0.12 $0.28 $0.61 Anti-dilutive securities excluded from calculation of diluted (loss) earnings per share attributable to common stockholders — 3,599,395 5,464,945 1,673,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6 Months Ended</t>
        </is>
      </c>
    </row>
    <row r="2">
      <c r="B2" s="2" t="inlineStr">
        <is>
          <t>May 28,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Business segment information for the Company is as follows: Three Months Ended Six Months Ended May 28, May 29, May 28, May 29, (Dollars in millions) Net revenues: Americas $ 608.9 $ 776.1 $ 1,431.9 $ 1,541.9 Europe 361.3 367.1 816.4 836.5 Asia 261.7 221.8 551.2 480.3 Total segment net revenues 1,231.9 1,365.0 2,799.5 2,858.7 Other Brands 104.9 106.1 226.2 204.0 Total net revenues $ 1,336.8 $ 1,471.1 $ 3,025.7 $ 3,062.7 Income before income taxes: Americas $ 53.2 $ 158.7 $ 187.7 $ 336.5 Europe 54.8 66.6 172.3 203.4 Asia 32.1 19.1 85.8 62.7 Total segment operating income 140.1 244.4 445.8 602.6 Other Brands (2.0) 4.0 1.4 13.6 Restructuring charges, net (6.5) (0.2) (17.8) 1.8 Corporate expenses (121.7) (172.0) (262.1) (307.6) Interest expense (13.2) (4.4) (23.9) (8.6) Other (expense) income, net (3.9) 6.0 (11.4) 21.9 Income before income taxes $ (7.2) $ 77.8 $ 132.0 $ 32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8" customWidth="1" min="5" max="5"/>
    <col width="46" customWidth="1" min="6" max="6"/>
    <col width="39" customWidth="1" min="7" max="7"/>
    <col width="22" customWidth="1" min="8" max="8"/>
  </cols>
  <sheetData>
    <row r="1">
      <c r="A1" s="1" t="inlineStr">
        <is>
          <t>Significant Accounting Policies - Narrative (Details) $ / shares in Units, shares in Millions, $ in Millions</t>
        </is>
      </c>
      <c r="C1" s="2" t="inlineStr">
        <is>
          <t>3 Months Ended</t>
        </is>
      </c>
      <c r="F1" s="2" t="inlineStr">
        <is>
          <t>6 Months Ended</t>
        </is>
      </c>
    </row>
    <row r="2">
      <c r="B2" s="2" t="inlineStr">
        <is>
          <t>May 30, 2023 USD ($)</t>
        </is>
      </c>
      <c r="C2" s="2" t="inlineStr">
        <is>
          <t>May 28, 2023 USD ($) region shares</t>
        </is>
      </c>
      <c r="D2" s="2" t="inlineStr">
        <is>
          <t>Feb. 26, 2023 USD ($)</t>
        </is>
      </c>
      <c r="E2" s="2" t="inlineStr">
        <is>
          <t>May 29, 2022 USD ($) shares</t>
        </is>
      </c>
      <c r="F2" s="2" t="inlineStr">
        <is>
          <t>May 28, 2023 USD ($) region $ / shares shares</t>
        </is>
      </c>
      <c r="G2" s="2" t="inlineStr">
        <is>
          <t>May 29, 2022 USD ($) $ / shares shares</t>
        </is>
      </c>
      <c r="H2" s="2" t="inlineStr">
        <is>
          <t>Nov. 27,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eographical regions | region</t>
        </is>
      </c>
      <c r="B4" s="4" t="inlineStr">
        <is>
          <t xml:space="preserve"> </t>
        </is>
      </c>
      <c r="C4" s="5" t="n">
        <v>3</v>
      </c>
      <c r="D4" s="4" t="inlineStr">
        <is>
          <t xml:space="preserve"> </t>
        </is>
      </c>
      <c r="E4" s="4" t="inlineStr">
        <is>
          <t xml:space="preserve"> </t>
        </is>
      </c>
      <c r="F4" s="5" t="n">
        <v>3</v>
      </c>
      <c r="G4" s="4" t="inlineStr">
        <is>
          <t xml:space="preserve"> </t>
        </is>
      </c>
      <c r="H4" s="4" t="inlineStr">
        <is>
          <t xml:space="preserve"> </t>
        </is>
      </c>
    </row>
    <row r="5">
      <c r="A5" s="4" t="inlineStr">
        <is>
          <t>Allowance for credit loss</t>
        </is>
      </c>
      <c r="B5" s="4" t="inlineStr">
        <is>
          <t xml:space="preserve"> </t>
        </is>
      </c>
      <c r="C5" s="6" t="n">
        <v>6.7</v>
      </c>
      <c r="D5" s="4" t="inlineStr">
        <is>
          <t xml:space="preserve"> </t>
        </is>
      </c>
      <c r="E5" s="4" t="inlineStr">
        <is>
          <t xml:space="preserve"> </t>
        </is>
      </c>
      <c r="F5" s="6" t="n">
        <v>6.7</v>
      </c>
      <c r="G5" s="4" t="inlineStr">
        <is>
          <t xml:space="preserve"> </t>
        </is>
      </c>
      <c r="H5" s="6" t="n">
        <v>7.5</v>
      </c>
    </row>
    <row r="6">
      <c r="A6" s="4" t="inlineStr">
        <is>
          <t>Impairment charges on long-lived assets</t>
        </is>
      </c>
      <c r="B6" s="4" t="inlineStr">
        <is>
          <t xml:space="preserve"> </t>
        </is>
      </c>
      <c r="C6" s="4" t="inlineStr">
        <is>
          <t xml:space="preserve"> </t>
        </is>
      </c>
      <c r="D6" s="6" t="n">
        <v>18.6</v>
      </c>
      <c r="E6" s="6" t="n">
        <v>4.1</v>
      </c>
      <c r="F6" s="4" t="inlineStr">
        <is>
          <t xml:space="preserve"> </t>
        </is>
      </c>
      <c r="G6" s="4" t="inlineStr">
        <is>
          <t xml:space="preserve"> </t>
        </is>
      </c>
      <c r="H6" s="4" t="inlineStr">
        <is>
          <t xml:space="preserve"> </t>
        </is>
      </c>
    </row>
    <row r="7">
      <c r="A7" s="4" t="inlineStr">
        <is>
          <t>Accumulated depreciation</t>
        </is>
      </c>
      <c r="B7" s="4" t="inlineStr">
        <is>
          <t xml:space="preserve"> </t>
        </is>
      </c>
      <c r="C7" s="5" t="n">
        <v>1300</v>
      </c>
      <c r="D7" s="4" t="inlineStr">
        <is>
          <t xml:space="preserve"> </t>
        </is>
      </c>
      <c r="E7" s="4" t="inlineStr">
        <is>
          <t xml:space="preserve"> </t>
        </is>
      </c>
      <c r="F7" s="5" t="n">
        <v>1300</v>
      </c>
      <c r="G7" s="4" t="inlineStr">
        <is>
          <t xml:space="preserve"> </t>
        </is>
      </c>
      <c r="H7" s="5" t="n">
        <v>1200</v>
      </c>
    </row>
    <row r="8">
      <c r="A8" s="4" t="inlineStr">
        <is>
          <t>Asset impairment charges</t>
        </is>
      </c>
      <c r="B8" s="4" t="inlineStr">
        <is>
          <t xml:space="preserve"> </t>
        </is>
      </c>
      <c r="C8" s="4" t="inlineStr">
        <is>
          <t xml:space="preserve"> </t>
        </is>
      </c>
      <c r="D8" s="4" t="inlineStr">
        <is>
          <t xml:space="preserve"> </t>
        </is>
      </c>
      <c r="E8" s="7" t="n">
        <v>60.4</v>
      </c>
      <c r="F8" s="7" t="n">
        <v>14.9</v>
      </c>
      <c r="G8" s="6" t="n">
        <v>54.7</v>
      </c>
      <c r="H8" s="4" t="inlineStr">
        <is>
          <t xml:space="preserve"> </t>
        </is>
      </c>
    </row>
    <row r="9">
      <c r="A9" s="4" t="inlineStr">
        <is>
          <t>Operating lease right-of-use assets impairment</t>
        </is>
      </c>
      <c r="B9" s="4" t="inlineStr">
        <is>
          <t xml:space="preserve"> </t>
        </is>
      </c>
      <c r="C9" s="4" t="inlineStr">
        <is>
          <t xml:space="preserve"> </t>
        </is>
      </c>
      <c r="D9" s="4" t="inlineStr">
        <is>
          <t xml:space="preserve"> </t>
        </is>
      </c>
      <c r="E9" s="7" t="n">
        <v>35.4</v>
      </c>
      <c r="F9" s="4" t="inlineStr">
        <is>
          <t xml:space="preserve"> </t>
        </is>
      </c>
      <c r="G9" s="4" t="inlineStr">
        <is>
          <t xml:space="preserve"> </t>
        </is>
      </c>
      <c r="H9" s="4" t="inlineStr">
        <is>
          <t xml:space="preserve"> </t>
        </is>
      </c>
    </row>
    <row r="10">
      <c r="A10" s="4" t="inlineStr">
        <is>
          <t>Goodwill impairment</t>
        </is>
      </c>
      <c r="B10" s="4" t="inlineStr">
        <is>
          <t xml:space="preserve"> </t>
        </is>
      </c>
      <c r="C10" s="4" t="inlineStr">
        <is>
          <t xml:space="preserve"> </t>
        </is>
      </c>
      <c r="D10" s="4" t="inlineStr">
        <is>
          <t xml:space="preserve"> </t>
        </is>
      </c>
      <c r="E10" s="7" t="n">
        <v>11.6</v>
      </c>
      <c r="F10" s="4" t="inlineStr">
        <is>
          <t xml:space="preserve"> </t>
        </is>
      </c>
      <c r="G10" s="4" t="inlineStr">
        <is>
          <t xml:space="preserve"> </t>
        </is>
      </c>
      <c r="H10" s="4" t="inlineStr">
        <is>
          <t xml:space="preserve"> </t>
        </is>
      </c>
    </row>
    <row r="11">
      <c r="A11" s="4" t="inlineStr">
        <is>
          <t>Other impairment charges</t>
        </is>
      </c>
      <c r="B11" s="4" t="inlineStr">
        <is>
          <t xml:space="preserve"> </t>
        </is>
      </c>
      <c r="C11" s="4" t="inlineStr">
        <is>
          <t xml:space="preserve"> </t>
        </is>
      </c>
      <c r="D11" s="4" t="inlineStr">
        <is>
          <t xml:space="preserve"> </t>
        </is>
      </c>
      <c r="E11" s="6" t="n">
        <v>9.300000000000001</v>
      </c>
      <c r="F11" s="4" t="inlineStr">
        <is>
          <t xml:space="preserve"> </t>
        </is>
      </c>
      <c r="G11" s="4" t="inlineStr">
        <is>
          <t xml:space="preserve"> </t>
        </is>
      </c>
      <c r="H11" s="4" t="inlineStr">
        <is>
          <t xml:space="preserve"> </t>
        </is>
      </c>
    </row>
    <row r="12">
      <c r="A12" s="4" t="inlineStr">
        <is>
          <t>Operating lease right-of-use assets, net</t>
        </is>
      </c>
      <c r="B12" s="4" t="inlineStr">
        <is>
          <t xml:space="preserve"> </t>
        </is>
      </c>
      <c r="C12" s="7" t="n">
        <v>977.8</v>
      </c>
      <c r="D12" s="4" t="inlineStr">
        <is>
          <t xml:space="preserve"> </t>
        </is>
      </c>
      <c r="E12" s="4" t="inlineStr">
        <is>
          <t xml:space="preserve"> </t>
        </is>
      </c>
      <c r="F12" s="7" t="n">
        <v>977.8</v>
      </c>
      <c r="G12" s="4" t="inlineStr">
        <is>
          <t xml:space="preserve"> </t>
        </is>
      </c>
      <c r="H12" s="5" t="n">
        <v>970</v>
      </c>
    </row>
    <row r="13">
      <c r="A13" s="4" t="inlineStr">
        <is>
          <t>Long-term operating lease liabilities</t>
        </is>
      </c>
      <c r="B13" s="4" t="inlineStr">
        <is>
          <t xml:space="preserve"> </t>
        </is>
      </c>
      <c r="C13" s="6" t="n">
        <v>856.3</v>
      </c>
      <c r="D13" s="4" t="inlineStr">
        <is>
          <t xml:space="preserve"> </t>
        </is>
      </c>
      <c r="E13" s="4" t="inlineStr">
        <is>
          <t xml:space="preserve"> </t>
        </is>
      </c>
      <c r="F13" s="6" t="n">
        <v>856.3</v>
      </c>
      <c r="G13" s="4" t="inlineStr">
        <is>
          <t xml:space="preserve"> </t>
        </is>
      </c>
      <c r="H13" s="6" t="n">
        <v>859.1</v>
      </c>
    </row>
    <row r="14">
      <c r="A14" s="4" t="inlineStr">
        <is>
          <t>Shares repurchased (in shares) | shares</t>
        </is>
      </c>
      <c r="B14" s="4" t="inlineStr">
        <is>
          <t xml:space="preserve"> </t>
        </is>
      </c>
      <c r="C14" s="5" t="n">
        <v>0</v>
      </c>
      <c r="D14" s="4" t="inlineStr">
        <is>
          <t xml:space="preserve"> </t>
        </is>
      </c>
      <c r="E14" s="5" t="n">
        <v>2</v>
      </c>
      <c r="F14" s="7" t="n">
        <v>0.5</v>
      </c>
      <c r="G14" s="5" t="n">
        <v>5</v>
      </c>
      <c r="H14" s="4" t="inlineStr">
        <is>
          <t xml:space="preserve"> </t>
        </is>
      </c>
    </row>
    <row r="15">
      <c r="A15" s="4" t="inlineStr">
        <is>
          <t>Repurchased value</t>
        </is>
      </c>
      <c r="B15" s="4" t="inlineStr">
        <is>
          <t xml:space="preserve"> </t>
        </is>
      </c>
      <c r="C15" s="4" t="inlineStr">
        <is>
          <t xml:space="preserve"> </t>
        </is>
      </c>
      <c r="D15" s="4" t="inlineStr">
        <is>
          <t xml:space="preserve"> </t>
        </is>
      </c>
      <c r="E15" s="9" t="n">
        <v>40</v>
      </c>
      <c r="F15" s="6" t="n">
        <v>8.1</v>
      </c>
      <c r="G15" s="6" t="n">
        <v>111.5</v>
      </c>
      <c r="H15" s="4" t="inlineStr">
        <is>
          <t xml:space="preserve"> </t>
        </is>
      </c>
    </row>
    <row r="16">
      <c r="A16" s="4" t="inlineStr">
        <is>
          <t>Average repurchase price (in dollars per share) | $ / shares</t>
        </is>
      </c>
      <c r="B16" s="4" t="inlineStr">
        <is>
          <t xml:space="preserve"> </t>
        </is>
      </c>
      <c r="C16" s="4" t="inlineStr">
        <is>
          <t xml:space="preserve"> </t>
        </is>
      </c>
      <c r="D16" s="4" t="inlineStr">
        <is>
          <t xml:space="preserve"> </t>
        </is>
      </c>
      <c r="E16" s="4" t="inlineStr">
        <is>
          <t xml:space="preserve"> </t>
        </is>
      </c>
      <c r="F16" s="10" t="n">
        <v>17.97</v>
      </c>
      <c r="G16" s="9" t="n">
        <v>22</v>
      </c>
      <c r="H16" s="4" t="inlineStr">
        <is>
          <t xml:space="preserve"> </t>
        </is>
      </c>
    </row>
    <row r="17">
      <c r="A17" s="4" t="inlineStr">
        <is>
          <t>Amounts reclassified from accumulated other comprehensive (loss) income</t>
        </is>
      </c>
      <c r="B17" s="4" t="inlineStr">
        <is>
          <t xml:space="preserve"> </t>
        </is>
      </c>
      <c r="C17" s="6" t="n">
        <v>11.4</v>
      </c>
      <c r="D17" s="4" t="inlineStr">
        <is>
          <t xml:space="preserve"> </t>
        </is>
      </c>
      <c r="E17" s="5" t="n">
        <v>1</v>
      </c>
      <c r="F17" s="6" t="n">
        <v>19.6</v>
      </c>
      <c r="G17" s="6" t="n">
        <v>-0.6</v>
      </c>
      <c r="H17" s="4" t="inlineStr">
        <is>
          <t xml:space="preserve"> </t>
        </is>
      </c>
    </row>
    <row r="18">
      <c r="A18" s="4" t="inlineStr">
        <is>
          <t>Pension and 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reclassified from accumulated other comprehensive (loss) income</t>
        </is>
      </c>
      <c r="B20" s="4" t="inlineStr">
        <is>
          <t xml:space="preserve"> </t>
        </is>
      </c>
      <c r="C20" s="6" t="n">
        <v>-2.3</v>
      </c>
      <c r="D20" s="4" t="inlineStr">
        <is>
          <t xml:space="preserve"> </t>
        </is>
      </c>
      <c r="E20" s="9" t="n">
        <v>-2</v>
      </c>
      <c r="F20" s="6" t="n">
        <v>-4.6</v>
      </c>
      <c r="G20" s="6" t="n">
        <v>-4.2</v>
      </c>
      <c r="H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ash pension settlement charge</t>
        </is>
      </c>
      <c r="B23" s="9" t="n">
        <v>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Pension and Postretirement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s reclassified from accumulated other comprehensive (loss) income</t>
        </is>
      </c>
      <c r="B26" s="9" t="n">
        <v>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s) - USD ($) $ in Millions</t>
        </is>
      </c>
      <c r="B1" s="2" t="inlineStr">
        <is>
          <t>May 28, 2023</t>
        </is>
      </c>
      <c r="C1" s="2" t="inlineStr">
        <is>
          <t>Nov. 27, 2022</t>
        </is>
      </c>
    </row>
    <row r="2">
      <c r="A2" s="3" t="inlineStr">
        <is>
          <t>Inventory Disclosure [Abstract]</t>
        </is>
      </c>
      <c r="B2" s="4" t="inlineStr">
        <is>
          <t xml:space="preserve"> </t>
        </is>
      </c>
      <c r="C2" s="4" t="inlineStr">
        <is>
          <t xml:space="preserve"> </t>
        </is>
      </c>
    </row>
    <row r="3">
      <c r="A3" s="4" t="inlineStr">
        <is>
          <t>Raw materials</t>
        </is>
      </c>
      <c r="B3" s="6" t="n">
        <v>12.8</v>
      </c>
      <c r="C3" s="6" t="n">
        <v>12.3</v>
      </c>
    </row>
    <row r="4">
      <c r="A4" s="4" t="inlineStr">
        <is>
          <t>Work-in-progress</t>
        </is>
      </c>
      <c r="B4" s="7" t="n">
        <v>5.2</v>
      </c>
      <c r="C4" s="7" t="n">
        <v>4.7</v>
      </c>
    </row>
    <row r="5">
      <c r="A5" s="4" t="inlineStr">
        <is>
          <t>Finished goods</t>
        </is>
      </c>
      <c r="B5" s="7" t="n">
        <v>1295.5</v>
      </c>
      <c r="C5" s="7" t="n">
        <v>1399.8</v>
      </c>
    </row>
    <row r="6">
      <c r="A6" s="4" t="inlineStr">
        <is>
          <t>Inventories</t>
        </is>
      </c>
      <c r="B6" s="6" t="n">
        <v>1313.5</v>
      </c>
      <c r="C6" s="6" t="n">
        <v>14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Fair Value (Details) - Fair Value, Recurring [Member] - USD ($) $ in Millions</t>
        </is>
      </c>
      <c r="B1" s="2" t="inlineStr">
        <is>
          <t>May 28, 2023</t>
        </is>
      </c>
      <c r="C1" s="2" t="inlineStr">
        <is>
          <t>Nov. 27, 2022</t>
        </is>
      </c>
    </row>
    <row r="2">
      <c r="A2" s="3" t="inlineStr">
        <is>
          <t>Financial liabilities carried at fair value</t>
        </is>
      </c>
      <c r="B2" s="4" t="inlineStr">
        <is>
          <t xml:space="preserve"> </t>
        </is>
      </c>
      <c r="C2" s="4" t="inlineStr">
        <is>
          <t xml:space="preserve"> </t>
        </is>
      </c>
    </row>
    <row r="3">
      <c r="A3" s="4" t="inlineStr">
        <is>
          <t>Total</t>
        </is>
      </c>
      <c r="B3" s="6" t="n">
        <v>23.5</v>
      </c>
      <c r="C3" s="6" t="n">
        <v>8.1</v>
      </c>
    </row>
    <row r="4">
      <c r="A4" s="4" t="inlineStr">
        <is>
          <t>Fair Value [Member]</t>
        </is>
      </c>
      <c r="B4" s="4" t="inlineStr">
        <is>
          <t xml:space="preserve"> </t>
        </is>
      </c>
      <c r="C4" s="4" t="inlineStr">
        <is>
          <t xml:space="preserve"> </t>
        </is>
      </c>
    </row>
    <row r="5">
      <c r="A5" s="3" t="inlineStr">
        <is>
          <t>Financial assets carried at fair value</t>
        </is>
      </c>
      <c r="B5" s="4" t="inlineStr">
        <is>
          <t xml:space="preserve"> </t>
        </is>
      </c>
      <c r="C5" s="4" t="inlineStr">
        <is>
          <t xml:space="preserve"> </t>
        </is>
      </c>
    </row>
    <row r="6">
      <c r="A6" s="4" t="inlineStr">
        <is>
          <t>Rabbi trust assets</t>
        </is>
      </c>
      <c r="B6" s="7" t="n">
        <v>74.59999999999999</v>
      </c>
      <c r="C6" s="7" t="n">
        <v>71.5</v>
      </c>
    </row>
    <row r="7">
      <c r="A7" s="4" t="inlineStr">
        <is>
          <t>Short-term investments in marketable securities</t>
        </is>
      </c>
      <c r="B7" s="5" t="n">
        <v>0</v>
      </c>
      <c r="C7" s="7" t="n">
        <v>70.59999999999999</v>
      </c>
    </row>
    <row r="8">
      <c r="A8" s="4" t="inlineStr">
        <is>
          <t>Forward foreign exchange contracts</t>
        </is>
      </c>
      <c r="B8" s="7" t="n">
        <v>5.8</v>
      </c>
      <c r="C8" s="7" t="n">
        <v>21.5</v>
      </c>
    </row>
    <row r="9">
      <c r="A9" s="4" t="inlineStr">
        <is>
          <t>Total</t>
        </is>
      </c>
      <c r="B9" s="7" t="n">
        <v>80.40000000000001</v>
      </c>
      <c r="C9" s="7" t="n">
        <v>163.6</v>
      </c>
    </row>
    <row r="10">
      <c r="A10" s="3" t="inlineStr">
        <is>
          <t>Financial liabilities carried at fair value</t>
        </is>
      </c>
      <c r="B10" s="4" t="inlineStr">
        <is>
          <t xml:space="preserve"> </t>
        </is>
      </c>
      <c r="C10" s="4" t="inlineStr">
        <is>
          <t xml:space="preserve"> </t>
        </is>
      </c>
    </row>
    <row r="11">
      <c r="A11" s="4" t="inlineStr">
        <is>
          <t>Forward foreign exchange contracts</t>
        </is>
      </c>
      <c r="B11" s="7" t="n">
        <v>23.5</v>
      </c>
      <c r="C11" s="7" t="n">
        <v>8.1</v>
      </c>
    </row>
    <row r="12">
      <c r="A12" s="4" t="inlineStr">
        <is>
          <t>Fair Value [Member] | Level 1 Inputs [Member]</t>
        </is>
      </c>
      <c r="B12" s="4" t="inlineStr">
        <is>
          <t xml:space="preserve"> </t>
        </is>
      </c>
      <c r="C12" s="4" t="inlineStr">
        <is>
          <t xml:space="preserve"> </t>
        </is>
      </c>
    </row>
    <row r="13">
      <c r="A13" s="3" t="inlineStr">
        <is>
          <t>Financial assets carried at fair value</t>
        </is>
      </c>
      <c r="B13" s="4" t="inlineStr">
        <is>
          <t xml:space="preserve"> </t>
        </is>
      </c>
      <c r="C13" s="4" t="inlineStr">
        <is>
          <t xml:space="preserve"> </t>
        </is>
      </c>
    </row>
    <row r="14">
      <c r="A14" s="4" t="inlineStr">
        <is>
          <t>Rabbi trust assets</t>
        </is>
      </c>
      <c r="B14" s="7" t="n">
        <v>74.59999999999999</v>
      </c>
      <c r="C14" s="7" t="n">
        <v>71.5</v>
      </c>
    </row>
    <row r="15">
      <c r="A15" s="4" t="inlineStr">
        <is>
          <t>Short-term investments in marketable securities</t>
        </is>
      </c>
      <c r="B15" s="5" t="n">
        <v>0</v>
      </c>
      <c r="C15" s="5" t="n">
        <v>0</v>
      </c>
    </row>
    <row r="16">
      <c r="A16" s="4" t="inlineStr">
        <is>
          <t>Forward foreign exchange contracts</t>
        </is>
      </c>
      <c r="B16" s="5" t="n">
        <v>0</v>
      </c>
      <c r="C16" s="5" t="n">
        <v>0</v>
      </c>
    </row>
    <row r="17">
      <c r="A17" s="4" t="inlineStr">
        <is>
          <t>Total</t>
        </is>
      </c>
      <c r="B17" s="7" t="n">
        <v>74.59999999999999</v>
      </c>
      <c r="C17" s="7" t="n">
        <v>71.5</v>
      </c>
    </row>
    <row r="18">
      <c r="A18" s="3" t="inlineStr">
        <is>
          <t>Financial liabilities carried at fair value</t>
        </is>
      </c>
      <c r="B18" s="4" t="inlineStr">
        <is>
          <t xml:space="preserve"> </t>
        </is>
      </c>
      <c r="C18" s="4" t="inlineStr">
        <is>
          <t xml:space="preserve"> </t>
        </is>
      </c>
    </row>
    <row r="19">
      <c r="A19" s="4" t="inlineStr">
        <is>
          <t>Forward foreign exchange contracts</t>
        </is>
      </c>
      <c r="B19" s="5" t="n">
        <v>0</v>
      </c>
      <c r="C19" s="5" t="n">
        <v>0</v>
      </c>
    </row>
    <row r="20">
      <c r="A20" s="4" t="inlineStr">
        <is>
          <t>Total</t>
        </is>
      </c>
      <c r="B20" s="5" t="n">
        <v>0</v>
      </c>
      <c r="C20" s="5" t="n">
        <v>0</v>
      </c>
    </row>
    <row r="21">
      <c r="A21" s="4" t="inlineStr">
        <is>
          <t>Fair Value [Member] | Level 2 Inputs [Member]</t>
        </is>
      </c>
      <c r="B21" s="4" t="inlineStr">
        <is>
          <t xml:space="preserve"> </t>
        </is>
      </c>
      <c r="C21" s="4" t="inlineStr">
        <is>
          <t xml:space="preserve"> </t>
        </is>
      </c>
    </row>
    <row r="22">
      <c r="A22" s="3" t="inlineStr">
        <is>
          <t>Financial assets carried at fair value</t>
        </is>
      </c>
      <c r="B22" s="4" t="inlineStr">
        <is>
          <t xml:space="preserve"> </t>
        </is>
      </c>
      <c r="C22" s="4" t="inlineStr">
        <is>
          <t xml:space="preserve"> </t>
        </is>
      </c>
    </row>
    <row r="23">
      <c r="A23" s="4" t="inlineStr">
        <is>
          <t>Rabbi trust assets</t>
        </is>
      </c>
      <c r="B23" s="5" t="n">
        <v>0</v>
      </c>
      <c r="C23" s="5" t="n">
        <v>0</v>
      </c>
    </row>
    <row r="24">
      <c r="A24" s="4" t="inlineStr">
        <is>
          <t>Short-term investments in marketable securities</t>
        </is>
      </c>
      <c r="B24" s="5" t="n">
        <v>0</v>
      </c>
      <c r="C24" s="7" t="n">
        <v>70.59999999999999</v>
      </c>
    </row>
    <row r="25">
      <c r="A25" s="4" t="inlineStr">
        <is>
          <t>Forward foreign exchange contracts</t>
        </is>
      </c>
      <c r="B25" s="7" t="n">
        <v>5.8</v>
      </c>
      <c r="C25" s="7" t="n">
        <v>21.5</v>
      </c>
    </row>
    <row r="26">
      <c r="A26" s="4" t="inlineStr">
        <is>
          <t>Total</t>
        </is>
      </c>
      <c r="B26" s="7" t="n">
        <v>5.8</v>
      </c>
      <c r="C26" s="7" t="n">
        <v>92.09999999999999</v>
      </c>
    </row>
    <row r="27">
      <c r="A27" s="3" t="inlineStr">
        <is>
          <t>Financial liabilities carried at fair value</t>
        </is>
      </c>
      <c r="B27" s="4" t="inlineStr">
        <is>
          <t xml:space="preserve"> </t>
        </is>
      </c>
      <c r="C27" s="4" t="inlineStr">
        <is>
          <t xml:space="preserve"> </t>
        </is>
      </c>
    </row>
    <row r="28">
      <c r="A28" s="4" t="inlineStr">
        <is>
          <t>Forward foreign exchange contracts</t>
        </is>
      </c>
      <c r="B28" s="7" t="n">
        <v>23.5</v>
      </c>
      <c r="C28" s="7" t="n">
        <v>8.1</v>
      </c>
    </row>
    <row r="29">
      <c r="A29" s="4" t="inlineStr">
        <is>
          <t>Total</t>
        </is>
      </c>
      <c r="B29" s="6" t="n">
        <v>23.5</v>
      </c>
      <c r="C29" s="6" t="n">
        <v>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vailable for Sale Investments (Details) - Short-term Investments - Short-term investments in marketable securities $ in Millions</t>
        </is>
      </c>
      <c r="B1" s="2" t="inlineStr">
        <is>
          <t>Nov. 27, 2022 USD ($)</t>
        </is>
      </c>
    </row>
    <row r="2">
      <c r="A2" s="3" t="inlineStr">
        <is>
          <t>Debt and Equity Securities, FV-NI [Line Items]</t>
        </is>
      </c>
      <c r="B2" s="4" t="inlineStr">
        <is>
          <t xml:space="preserve"> </t>
        </is>
      </c>
    </row>
    <row r="3">
      <c r="A3" s="4" t="inlineStr">
        <is>
          <t>Amortized Cost</t>
        </is>
      </c>
      <c r="B3" s="6" t="n">
        <v>71.09999999999999</v>
      </c>
    </row>
    <row r="4">
      <c r="A4" s="4" t="inlineStr">
        <is>
          <t>Unrealized Gains</t>
        </is>
      </c>
      <c r="B4" s="7" t="n">
        <v>0.3</v>
      </c>
    </row>
    <row r="5">
      <c r="A5" s="4" t="inlineStr">
        <is>
          <t>Unrealized Losses</t>
        </is>
      </c>
      <c r="B5" s="7" t="n">
        <v>-0.8</v>
      </c>
    </row>
    <row r="6">
      <c r="A6" s="4" t="inlineStr">
        <is>
          <t>Fair Value</t>
        </is>
      </c>
      <c r="B6" s="6" t="n">
        <v>70.5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solidated Statements of Income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36.8</v>
      </c>
      <c r="C4" s="6" t="n">
        <v>1471.1</v>
      </c>
      <c r="D4" s="6" t="n">
        <v>3025.7</v>
      </c>
      <c r="E4" s="6" t="n">
        <v>3062.7</v>
      </c>
    </row>
    <row r="5">
      <c r="A5" s="4" t="inlineStr">
        <is>
          <t>Cost of goods sold</t>
        </is>
      </c>
      <c r="B5" s="7" t="n">
        <v>552.6</v>
      </c>
      <c r="C5" s="7" t="n">
        <v>616.1</v>
      </c>
      <c r="D5" s="7" t="n">
        <v>1299.2</v>
      </c>
      <c r="E5" s="7" t="n">
        <v>1264.1</v>
      </c>
    </row>
    <row r="6">
      <c r="A6" s="4" t="inlineStr">
        <is>
          <t>Gross profit</t>
        </is>
      </c>
      <c r="B6" s="7" t="n">
        <v>784.2</v>
      </c>
      <c r="C6" s="5" t="n">
        <v>855</v>
      </c>
      <c r="D6" s="7" t="n">
        <v>1726.5</v>
      </c>
      <c r="E6" s="7" t="n">
        <v>1798.6</v>
      </c>
    </row>
    <row r="7">
      <c r="A7" s="4" t="inlineStr">
        <is>
          <t>Selling, general and administrative expenses</t>
        </is>
      </c>
      <c r="B7" s="7" t="n">
        <v>774.3</v>
      </c>
      <c r="C7" s="7" t="n">
        <v>778.8</v>
      </c>
      <c r="D7" s="7" t="n">
        <v>1559.2</v>
      </c>
      <c r="E7" s="7" t="n">
        <v>1488.2</v>
      </c>
    </row>
    <row r="8">
      <c r="A8" s="4" t="inlineStr">
        <is>
          <t>Operating income</t>
        </is>
      </c>
      <c r="B8" s="7" t="n">
        <v>9.9</v>
      </c>
      <c r="C8" s="7" t="n">
        <v>76.2</v>
      </c>
      <c r="D8" s="7" t="n">
        <v>167.3</v>
      </c>
      <c r="E8" s="7" t="n">
        <v>310.4</v>
      </c>
    </row>
    <row r="9">
      <c r="A9" s="4" t="inlineStr">
        <is>
          <t>Interest expense</t>
        </is>
      </c>
      <c r="B9" s="7" t="n">
        <v>-13.2</v>
      </c>
      <c r="C9" s="7" t="n">
        <v>-4.4</v>
      </c>
      <c r="D9" s="7" t="n">
        <v>-23.9</v>
      </c>
      <c r="E9" s="7" t="n">
        <v>-8.6</v>
      </c>
    </row>
    <row r="10">
      <c r="A10" s="4" t="inlineStr">
        <is>
          <t>Other (expense) income, net</t>
        </is>
      </c>
      <c r="B10" s="7" t="n">
        <v>-3.9</v>
      </c>
      <c r="C10" s="5" t="n">
        <v>6</v>
      </c>
      <c r="D10" s="7" t="n">
        <v>-11.4</v>
      </c>
      <c r="E10" s="7" t="n">
        <v>21.9</v>
      </c>
    </row>
    <row r="11">
      <c r="A11" s="4" t="inlineStr">
        <is>
          <t>(Loss) income before income taxes</t>
        </is>
      </c>
      <c r="B11" s="7" t="n">
        <v>-7.2</v>
      </c>
      <c r="C11" s="7" t="n">
        <v>77.8</v>
      </c>
      <c r="D11" s="5" t="n">
        <v>132</v>
      </c>
      <c r="E11" s="7" t="n">
        <v>323.7</v>
      </c>
    </row>
    <row r="12">
      <c r="A12" s="4" t="inlineStr">
        <is>
          <t>Income tax (benefit) expense</t>
        </is>
      </c>
      <c r="B12" s="7" t="n">
        <v>-5.6</v>
      </c>
      <c r="C12" s="7" t="n">
        <v>28.1</v>
      </c>
      <c r="D12" s="7" t="n">
        <v>18.9</v>
      </c>
      <c r="E12" s="7" t="n">
        <v>78.09999999999999</v>
      </c>
    </row>
    <row r="13">
      <c r="A13" s="4" t="inlineStr">
        <is>
          <t>Net (loss) income</t>
        </is>
      </c>
      <c r="B13" s="6" t="n">
        <v>-1.6</v>
      </c>
      <c r="C13" s="6" t="n">
        <v>49.7</v>
      </c>
      <c r="D13" s="6" t="n">
        <v>113.1</v>
      </c>
      <c r="E13" s="6" t="n">
        <v>245.6</v>
      </c>
    </row>
    <row r="14">
      <c r="A14" s="3" t="inlineStr">
        <is>
          <t>(Loss) earnings per common share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usd per share)</t>
        </is>
      </c>
      <c r="B15" s="9" t="n">
        <v>0</v>
      </c>
      <c r="C15" s="10" t="n">
        <v>0.13</v>
      </c>
      <c r="D15" s="10" t="n">
        <v>0.29</v>
      </c>
      <c r="E15" s="10" t="n">
        <v>0.62</v>
      </c>
    </row>
    <row r="16">
      <c r="A16" s="4" t="inlineStr">
        <is>
          <t>Diluted (usd per share)</t>
        </is>
      </c>
      <c r="B16" s="9" t="n">
        <v>0</v>
      </c>
      <c r="C16" s="10" t="n">
        <v>0.12</v>
      </c>
      <c r="D16" s="10" t="n">
        <v>0.28</v>
      </c>
      <c r="E16" s="10" t="n">
        <v>0.61</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397455261</v>
      </c>
      <c r="C18" s="5" t="n">
        <v>397882576</v>
      </c>
      <c r="D18" s="5" t="n">
        <v>396671862</v>
      </c>
      <c r="E18" s="5" t="n">
        <v>398650665</v>
      </c>
    </row>
    <row r="19">
      <c r="A19" s="4" t="inlineStr">
        <is>
          <t>Diluted (in shares)</t>
        </is>
      </c>
      <c r="B19" s="5" t="n">
        <v>397455261</v>
      </c>
      <c r="C19" s="5" t="n">
        <v>403782416</v>
      </c>
      <c r="D19" s="5" t="n">
        <v>401141666</v>
      </c>
      <c r="E19" s="5" t="n">
        <v>405852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Adjusted Historical Cost (Details) - USD ($) $ in Millions</t>
        </is>
      </c>
      <c r="B1" s="2" t="inlineStr">
        <is>
          <t>May 28, 2023</t>
        </is>
      </c>
      <c r="C1" s="2" t="inlineStr">
        <is>
          <t>Nov. 27, 2022</t>
        </is>
      </c>
    </row>
    <row r="2">
      <c r="A2" s="4" t="inlineStr">
        <is>
          <t>Senior Notes | 3.375% Senior Notes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11" t="n">
        <v>0.03375</v>
      </c>
      <c r="C4" s="4" t="inlineStr">
        <is>
          <t xml:space="preserve"> </t>
        </is>
      </c>
    </row>
    <row r="5">
      <c r="A5" s="4" t="inlineStr">
        <is>
          <t>Senior Notes | 3.50% Senior Notes Due 203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12" t="n">
        <v>0.035</v>
      </c>
      <c r="C7" s="4" t="inlineStr">
        <is>
          <t xml:space="preserve"> </t>
        </is>
      </c>
    </row>
    <row r="8">
      <c r="A8" s="4" t="inlineStr">
        <is>
          <t>Fair Value, Recurring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debt carried at adjusted historical cost</t>
        </is>
      </c>
      <c r="B10" s="6" t="n">
        <v>137.1</v>
      </c>
      <c r="C10" s="6" t="n">
        <v>11.7</v>
      </c>
    </row>
    <row r="11">
      <c r="A11" s="4" t="inlineStr">
        <is>
          <t>Total financial liabilities carried at adjusted historical cost</t>
        </is>
      </c>
      <c r="B11" s="7" t="n">
        <v>1145.2</v>
      </c>
      <c r="C11" s="7" t="n">
        <v>1003.7</v>
      </c>
    </row>
    <row r="12">
      <c r="A12" s="4" t="inlineStr">
        <is>
          <t>Fair Value, Recurring [Member] | Carrying Value [Member] | Senior Notes | 3.375% Senior Notes Due 2027</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carried at adjusted historical cost</t>
        </is>
      </c>
      <c r="B14" s="7" t="n">
        <v>509.6</v>
      </c>
      <c r="C14" s="7" t="n">
        <v>493.9</v>
      </c>
    </row>
    <row r="15">
      <c r="A15" s="4" t="inlineStr">
        <is>
          <t>Fair Value, Recurring [Member] | Carrying Value [Member] | Senior Notes | 3.50% Senior Notes Due 203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carried at adjusted historical cost</t>
        </is>
      </c>
      <c r="B17" s="7" t="n">
        <v>498.5</v>
      </c>
      <c r="C17" s="7" t="n">
        <v>498.1</v>
      </c>
    </row>
    <row r="18">
      <c r="A18" s="4" t="inlineStr">
        <is>
          <t>Fair Value, Recurring [Member] | Fair Valu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debt carried at adjusted historical cost</t>
        </is>
      </c>
      <c r="B20" s="7" t="n">
        <v>137.1</v>
      </c>
      <c r="C20" s="7" t="n">
        <v>11.7</v>
      </c>
    </row>
    <row r="21">
      <c r="A21" s="4" t="inlineStr">
        <is>
          <t>Total financial liabilities carried at adjusted historical cost</t>
        </is>
      </c>
      <c r="B21" s="7" t="n">
        <v>1033.4</v>
      </c>
      <c r="C21" s="7" t="n">
        <v>877.4</v>
      </c>
    </row>
    <row r="22">
      <c r="A22" s="4" t="inlineStr">
        <is>
          <t>Fair Value, Recurring [Member] | Fair Value [Member] | Senior Notes | 3.375% Senior Notes Due 2027</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carried at adjusted historical cost</t>
        </is>
      </c>
      <c r="B24" s="7" t="n">
        <v>486.8</v>
      </c>
      <c r="C24" s="7" t="n">
        <v>461.4</v>
      </c>
    </row>
    <row r="25">
      <c r="A25" s="4" t="inlineStr">
        <is>
          <t>Fair Value, Recurring [Member] | Fair Value [Member] | Senior Notes | 3.50% Senior Notes Due 203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carried at adjusted historical cost</t>
        </is>
      </c>
      <c r="B27" s="6" t="n">
        <v>409.5</v>
      </c>
      <c r="C27" s="6" t="n">
        <v>4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and Hedging Activities-Balance Sheet (Details) - USD ($) $ in Millions</t>
        </is>
      </c>
      <c r="B1" s="2" t="inlineStr">
        <is>
          <t>May 28, 2023</t>
        </is>
      </c>
      <c r="C1" s="2" t="inlineStr">
        <is>
          <t>Nov. 27, 2022</t>
        </is>
      </c>
    </row>
    <row r="2">
      <c r="A2" s="4" t="inlineStr">
        <is>
          <t>Carrying Value [Member] | Designated as Hedging Instrument [Member] | Bonds [Member] | Euro Senior Notes [Member]</t>
        </is>
      </c>
      <c r="B2" s="4" t="inlineStr">
        <is>
          <t xml:space="preserve"> </t>
        </is>
      </c>
      <c r="C2" s="4" t="inlineStr">
        <is>
          <t xml:space="preserve"> </t>
        </is>
      </c>
    </row>
    <row r="3">
      <c r="A3" s="3" t="inlineStr">
        <is>
          <t>Carrying Value, Balance Sheet Location By Contract Type, By Hedging Designation [Line Items]</t>
        </is>
      </c>
      <c r="B3" s="4" t="inlineStr">
        <is>
          <t xml:space="preserve"> </t>
        </is>
      </c>
      <c r="C3" s="4" t="inlineStr">
        <is>
          <t xml:space="preserve"> </t>
        </is>
      </c>
    </row>
    <row r="4">
      <c r="A4" s="4" t="inlineStr">
        <is>
          <t>Hedging assets</t>
        </is>
      </c>
      <c r="B4" s="9" t="n">
        <v>0</v>
      </c>
      <c r="C4" s="9" t="n">
        <v>0</v>
      </c>
    </row>
    <row r="5">
      <c r="A5" s="4" t="inlineStr">
        <is>
          <t>Hedging liabilities</t>
        </is>
      </c>
      <c r="B5" s="7" t="n">
        <v>-509.4</v>
      </c>
      <c r="C5" s="7" t="n">
        <v>-494.5</v>
      </c>
    </row>
    <row r="6">
      <c r="A6" s="4" t="inlineStr">
        <is>
          <t>Forward foreign exchange contracts [Member]</t>
        </is>
      </c>
      <c r="B6" s="4" t="inlineStr">
        <is>
          <t xml:space="preserve"> </t>
        </is>
      </c>
      <c r="C6" s="4" t="inlineStr">
        <is>
          <t xml:space="preserve"> </t>
        </is>
      </c>
    </row>
    <row r="7">
      <c r="A7" s="3" t="inlineStr">
        <is>
          <t>Carrying Value, Balance Sheet Location By Contract Type, By Hedging Designation [Line Items]</t>
        </is>
      </c>
      <c r="B7" s="4" t="inlineStr">
        <is>
          <t xml:space="preserve"> </t>
        </is>
      </c>
      <c r="C7" s="4" t="inlineStr">
        <is>
          <t xml:space="preserve"> </t>
        </is>
      </c>
    </row>
    <row r="8">
      <c r="A8" s="4" t="inlineStr">
        <is>
          <t>Derivative asset, gross asset</t>
        </is>
      </c>
      <c r="B8" s="7" t="n">
        <v>25.4</v>
      </c>
      <c r="C8" s="7" t="n">
        <v>44.3</v>
      </c>
    </row>
    <row r="9">
      <c r="A9" s="4" t="inlineStr">
        <is>
          <t>Derivative asset, gross liability</t>
        </is>
      </c>
      <c r="B9" s="7" t="n">
        <v>-10.9</v>
      </c>
      <c r="C9" s="7" t="n">
        <v>-14.6</v>
      </c>
    </row>
    <row r="10">
      <c r="A10" s="4" t="inlineStr">
        <is>
          <t>Derivative asset</t>
        </is>
      </c>
      <c r="B10" s="7" t="n">
        <v>14.5</v>
      </c>
      <c r="C10" s="7" t="n">
        <v>29.7</v>
      </c>
    </row>
    <row r="11">
      <c r="A11" s="4" t="inlineStr">
        <is>
          <t>Derivative liability, gross asset</t>
        </is>
      </c>
      <c r="B11" s="7" t="n">
        <v>10.9</v>
      </c>
      <c r="C11" s="7" t="n">
        <v>14.6</v>
      </c>
    </row>
    <row r="12">
      <c r="A12" s="4" t="inlineStr">
        <is>
          <t>Derivative Liability, gross liability</t>
        </is>
      </c>
      <c r="B12" s="7" t="n">
        <v>-43.1</v>
      </c>
      <c r="C12" s="7" t="n">
        <v>-30.9</v>
      </c>
    </row>
    <row r="13">
      <c r="A13" s="4" t="inlineStr">
        <is>
          <t>Derivative Liability</t>
        </is>
      </c>
      <c r="B13" s="7" t="n">
        <v>-32.2</v>
      </c>
      <c r="C13" s="7" t="n">
        <v>-16.3</v>
      </c>
    </row>
    <row r="14">
      <c r="A14" s="4" t="inlineStr">
        <is>
          <t>Derivative, Fair Value, Net</t>
        </is>
      </c>
      <c r="B14" s="7" t="n">
        <v>-17.7</v>
      </c>
      <c r="C14" s="7" t="n">
        <v>13.4</v>
      </c>
    </row>
    <row r="15">
      <c r="A15" s="4" t="inlineStr">
        <is>
          <t>Forward foreign exchange contracts [Member] | Carrying Value [Member] | Designated as Hedging Instrument [Member] | Cash Flow Hedging [Member]</t>
        </is>
      </c>
      <c r="B15" s="4" t="inlineStr">
        <is>
          <t xml:space="preserve"> </t>
        </is>
      </c>
      <c r="C15" s="4" t="inlineStr">
        <is>
          <t xml:space="preserve"> </t>
        </is>
      </c>
    </row>
    <row r="16">
      <c r="A16" s="3" t="inlineStr">
        <is>
          <t>Carrying Value, Balance Sheet Location By Contract Type, By Hedging Designation [Line Items]</t>
        </is>
      </c>
      <c r="B16" s="4" t="inlineStr">
        <is>
          <t xml:space="preserve"> </t>
        </is>
      </c>
      <c r="C16" s="4" t="inlineStr">
        <is>
          <t xml:space="preserve"> </t>
        </is>
      </c>
    </row>
    <row r="17">
      <c r="A17" s="4" t="inlineStr">
        <is>
          <t>Derivative asset</t>
        </is>
      </c>
      <c r="B17" s="7" t="n">
        <v>2.6</v>
      </c>
      <c r="C17" s="7" t="n">
        <v>15.6</v>
      </c>
    </row>
    <row r="18">
      <c r="A18" s="4" t="inlineStr">
        <is>
          <t>Derivative Liability</t>
        </is>
      </c>
      <c r="B18" s="5" t="n">
        <v>-17</v>
      </c>
      <c r="C18" s="7" t="n">
        <v>-7.2</v>
      </c>
    </row>
    <row r="19">
      <c r="A19" s="4" t="inlineStr">
        <is>
          <t>Forward foreign exchange contracts [Member] | Carrying Value [Member] | Designated as Hedging Instrument [Member] | Other non-current assets [Member] | Cash Flow Hedging [Member]</t>
        </is>
      </c>
      <c r="B19" s="4" t="inlineStr">
        <is>
          <t xml:space="preserve"> </t>
        </is>
      </c>
      <c r="C19" s="4" t="inlineStr">
        <is>
          <t xml:space="preserve"> </t>
        </is>
      </c>
    </row>
    <row r="20">
      <c r="A20" s="3" t="inlineStr">
        <is>
          <t>Carrying Value, Balance Sheet Location By Contract Type, By Hedging Designation [Line Items]</t>
        </is>
      </c>
      <c r="B20" s="4" t="inlineStr">
        <is>
          <t xml:space="preserve"> </t>
        </is>
      </c>
      <c r="C20" s="4" t="inlineStr">
        <is>
          <t xml:space="preserve"> </t>
        </is>
      </c>
    </row>
    <row r="21">
      <c r="A21" s="4" t="inlineStr">
        <is>
          <t>Derivative asset, gross asset</t>
        </is>
      </c>
      <c r="B21" s="7" t="n">
        <v>2.6</v>
      </c>
      <c r="C21" s="7" t="n">
        <v>15.6</v>
      </c>
    </row>
    <row r="22">
      <c r="A22" s="4" t="inlineStr">
        <is>
          <t>Derivative asset, gross liability</t>
        </is>
      </c>
      <c r="B22" s="5" t="n">
        <v>0</v>
      </c>
      <c r="C22" s="5" t="n">
        <v>0</v>
      </c>
    </row>
    <row r="23">
      <c r="A23" s="4" t="inlineStr">
        <is>
          <t>Derivative asset, Net Carrying Value</t>
        </is>
      </c>
      <c r="B23" s="7" t="n">
        <v>2.6</v>
      </c>
      <c r="C23" s="7" t="n">
        <v>15.6</v>
      </c>
    </row>
    <row r="24">
      <c r="A24" s="4" t="inlineStr">
        <is>
          <t>Forward foreign exchange contracts [Member] | Carrying Value [Member] | Designated as Hedging Instrument [Member] | Other long-term liabilities [Member] | Cash Flow Hedging [Member]</t>
        </is>
      </c>
      <c r="B24" s="4" t="inlineStr">
        <is>
          <t xml:space="preserve"> </t>
        </is>
      </c>
      <c r="C24" s="4" t="inlineStr">
        <is>
          <t xml:space="preserve"> </t>
        </is>
      </c>
    </row>
    <row r="25">
      <c r="A25" s="3" t="inlineStr">
        <is>
          <t>Carrying Value, Balance Sheet Location By Contract Type, By Hedging Designation [Line Items]</t>
        </is>
      </c>
      <c r="B25" s="4" t="inlineStr">
        <is>
          <t xml:space="preserve"> </t>
        </is>
      </c>
      <c r="C25" s="4" t="inlineStr">
        <is>
          <t xml:space="preserve"> </t>
        </is>
      </c>
    </row>
    <row r="26">
      <c r="A26" s="4" t="inlineStr">
        <is>
          <t>Derivative liability, gross asset</t>
        </is>
      </c>
      <c r="B26" s="5" t="n">
        <v>0</v>
      </c>
      <c r="C26" s="5" t="n">
        <v>0</v>
      </c>
    </row>
    <row r="27">
      <c r="A27" s="4" t="inlineStr">
        <is>
          <t>Derivative Liability, gross liability</t>
        </is>
      </c>
      <c r="B27" s="5" t="n">
        <v>-17</v>
      </c>
      <c r="C27" s="7" t="n">
        <v>-7.2</v>
      </c>
    </row>
    <row r="28">
      <c r="A28" s="4" t="inlineStr">
        <is>
          <t>Derivative liability, Net Carrying Value</t>
        </is>
      </c>
      <c r="B28" s="5" t="n">
        <v>-17</v>
      </c>
      <c r="C28" s="7" t="n">
        <v>-7.2</v>
      </c>
    </row>
    <row r="29">
      <c r="A29" s="4" t="inlineStr">
        <is>
          <t>Forward foreign exchange contracts [Member] | Carrying Value [Member] | Not Designated as Hedging Instrument [Member]</t>
        </is>
      </c>
      <c r="B29" s="4" t="inlineStr">
        <is>
          <t xml:space="preserve"> </t>
        </is>
      </c>
      <c r="C29" s="4" t="inlineStr">
        <is>
          <t xml:space="preserve"> </t>
        </is>
      </c>
    </row>
    <row r="30">
      <c r="A30" s="3" t="inlineStr">
        <is>
          <t>Carrying Value, Balance Sheet Location By Contract Type, By Hedging Designation [Line Items]</t>
        </is>
      </c>
      <c r="B30" s="4" t="inlineStr">
        <is>
          <t xml:space="preserve"> </t>
        </is>
      </c>
      <c r="C30" s="4" t="inlineStr">
        <is>
          <t xml:space="preserve"> </t>
        </is>
      </c>
    </row>
    <row r="31">
      <c r="A31" s="4" t="inlineStr">
        <is>
          <t>Derivative asset</t>
        </is>
      </c>
      <c r="B31" s="7" t="n">
        <v>22.8</v>
      </c>
      <c r="C31" s="7" t="n">
        <v>28.7</v>
      </c>
    </row>
    <row r="32">
      <c r="A32" s="4" t="inlineStr">
        <is>
          <t>Derivative Liability</t>
        </is>
      </c>
      <c r="B32" s="7" t="n">
        <v>-26.1</v>
      </c>
      <c r="C32" s="7" t="n">
        <v>-23.7</v>
      </c>
    </row>
    <row r="33">
      <c r="A33" s="4" t="inlineStr">
        <is>
          <t>Forward foreign exchange contracts [Member] | Carrying Value [Member] | Not Designated as Hedging Instrument [Member] | Other non-current assets [Member]</t>
        </is>
      </c>
      <c r="B33" s="4" t="inlineStr">
        <is>
          <t xml:space="preserve"> </t>
        </is>
      </c>
      <c r="C33" s="4" t="inlineStr">
        <is>
          <t xml:space="preserve"> </t>
        </is>
      </c>
    </row>
    <row r="34">
      <c r="A34" s="3" t="inlineStr">
        <is>
          <t>Carrying Value, Balance Sheet Location By Contract Type, By Hedging Designation [Line Items]</t>
        </is>
      </c>
      <c r="B34" s="4" t="inlineStr">
        <is>
          <t xml:space="preserve"> </t>
        </is>
      </c>
      <c r="C34" s="4" t="inlineStr">
        <is>
          <t xml:space="preserve"> </t>
        </is>
      </c>
    </row>
    <row r="35">
      <c r="A35" s="4" t="inlineStr">
        <is>
          <t>Derivative asset, gross asset</t>
        </is>
      </c>
      <c r="B35" s="7" t="n">
        <v>5.8</v>
      </c>
      <c r="C35" s="7" t="n">
        <v>21.5</v>
      </c>
    </row>
    <row r="36">
      <c r="A36" s="4" t="inlineStr">
        <is>
          <t>Derivative asset, gross liability</t>
        </is>
      </c>
      <c r="B36" s="7" t="n">
        <v>-2.6</v>
      </c>
      <c r="C36" s="7" t="n">
        <v>-15.6</v>
      </c>
    </row>
    <row r="37">
      <c r="A37" s="4" t="inlineStr">
        <is>
          <t>Derivative asset, Net Carrying Value</t>
        </is>
      </c>
      <c r="B37" s="7" t="n">
        <v>3.2</v>
      </c>
      <c r="C37" s="7" t="n">
        <v>5.9</v>
      </c>
    </row>
    <row r="38">
      <c r="A38" s="4" t="inlineStr">
        <is>
          <t>Forward foreign exchange contracts [Member] | Carrying Value [Member] | Not Designated as Hedging Instrument [Member] | Other long-term liabilities [Member]</t>
        </is>
      </c>
      <c r="B38" s="4" t="inlineStr">
        <is>
          <t xml:space="preserve"> </t>
        </is>
      </c>
      <c r="C38" s="4" t="inlineStr">
        <is>
          <t xml:space="preserve"> </t>
        </is>
      </c>
    </row>
    <row r="39">
      <c r="A39" s="3" t="inlineStr">
        <is>
          <t>Carrying Value, Balance Sheet Location By Contract Type, By Hedging Designation [Line Items]</t>
        </is>
      </c>
      <c r="B39" s="4" t="inlineStr">
        <is>
          <t xml:space="preserve"> </t>
        </is>
      </c>
      <c r="C39" s="4" t="inlineStr">
        <is>
          <t xml:space="preserve"> </t>
        </is>
      </c>
    </row>
    <row r="40">
      <c r="A40" s="4" t="inlineStr">
        <is>
          <t>Derivative liability, gross asset</t>
        </is>
      </c>
      <c r="B40" s="5" t="n">
        <v>17</v>
      </c>
      <c r="C40" s="7" t="n">
        <v>7.2</v>
      </c>
    </row>
    <row r="41">
      <c r="A41" s="4" t="inlineStr">
        <is>
          <t>Derivative Liability, gross liability</t>
        </is>
      </c>
      <c r="B41" s="7" t="n">
        <v>-23.5</v>
      </c>
      <c r="C41" s="7" t="n">
        <v>-8.1</v>
      </c>
    </row>
    <row r="42">
      <c r="A42" s="4" t="inlineStr">
        <is>
          <t>Derivative liability, Net Carrying Value</t>
        </is>
      </c>
      <c r="B42" s="7" t="n">
        <v>-6.5</v>
      </c>
      <c r="C42" s="6" t="n">
        <v>-0.9</v>
      </c>
    </row>
    <row r="43">
      <c r="A43" s="4" t="inlineStr">
        <is>
          <t>Long [Member]</t>
        </is>
      </c>
      <c r="B43" s="4" t="inlineStr">
        <is>
          <t xml:space="preserve"> </t>
        </is>
      </c>
      <c r="C43" s="4" t="inlineStr">
        <is>
          <t xml:space="preserve"> </t>
        </is>
      </c>
    </row>
    <row r="44">
      <c r="A44" s="3" t="inlineStr">
        <is>
          <t>Carrying Value, Balance Sheet Location By Contract Type, By Hedging Designation [Line Items]</t>
        </is>
      </c>
      <c r="B44" s="4" t="inlineStr">
        <is>
          <t xml:space="preserve"> </t>
        </is>
      </c>
      <c r="C44" s="4" t="inlineStr">
        <is>
          <t xml:space="preserve"> </t>
        </is>
      </c>
    </row>
    <row r="45">
      <c r="A45" s="4" t="inlineStr">
        <is>
          <t>Foreign exchange contracts</t>
        </is>
      </c>
      <c r="B45" s="5" t="n">
        <v>795</v>
      </c>
      <c r="C45" s="4" t="inlineStr">
        <is>
          <t xml:space="preserve"> </t>
        </is>
      </c>
    </row>
    <row r="46">
      <c r="A46" s="4" t="inlineStr">
        <is>
          <t>Short [Member]</t>
        </is>
      </c>
      <c r="B46" s="4" t="inlineStr">
        <is>
          <t xml:space="preserve"> </t>
        </is>
      </c>
      <c r="C46" s="4" t="inlineStr">
        <is>
          <t xml:space="preserve"> </t>
        </is>
      </c>
    </row>
    <row r="47">
      <c r="A47" s="3" t="inlineStr">
        <is>
          <t>Carrying Value, Balance Sheet Location By Contract Type, By Hedging Designation [Line Items]</t>
        </is>
      </c>
      <c r="B47" s="4" t="inlineStr">
        <is>
          <t xml:space="preserve"> </t>
        </is>
      </c>
      <c r="C47" s="4" t="inlineStr">
        <is>
          <t xml:space="preserve"> </t>
        </is>
      </c>
    </row>
    <row r="48">
      <c r="A48" s="4" t="inlineStr">
        <is>
          <t>Foreign exchange contracts</t>
        </is>
      </c>
      <c r="B48" s="6" t="n">
        <v>577.3</v>
      </c>
      <c r="C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Derivative Instruments and Hedging Activities-Income Statement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c r="F2" s="2" t="inlineStr">
        <is>
          <t>Nov. 27, 2022</t>
        </is>
      </c>
    </row>
    <row r="3">
      <c r="A3" s="3" t="inlineStr">
        <is>
          <t>Amount of Gain (Loss) Recognized in AOCL (Effective Por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income taxes, gain or (loss) recognized in AOCI</t>
        </is>
      </c>
      <c r="B4" s="6" t="n">
        <v>17.9</v>
      </c>
      <c r="C4" s="4" t="inlineStr">
        <is>
          <t xml:space="preserve"> </t>
        </is>
      </c>
      <c r="D4" s="6" t="n">
        <v>17.9</v>
      </c>
      <c r="E4" s="4" t="inlineStr">
        <is>
          <t xml:space="preserve"> </t>
        </is>
      </c>
      <c r="F4" s="6" t="n">
        <v>7.2</v>
      </c>
    </row>
    <row r="5">
      <c r="A5" s="4" t="inlineStr">
        <is>
          <t>Total, gain or (loss) recognized in AOCI</t>
        </is>
      </c>
      <c r="B5" s="7" t="n">
        <v>-33.7</v>
      </c>
      <c r="C5" s="4" t="inlineStr">
        <is>
          <t xml:space="preserve"> </t>
        </is>
      </c>
      <c r="D5" s="7" t="n">
        <v>-33.7</v>
      </c>
      <c r="E5" s="4" t="inlineStr">
        <is>
          <t xml:space="preserve"> </t>
        </is>
      </c>
      <c r="F5" s="7" t="n">
        <v>7.2</v>
      </c>
    </row>
    <row r="6">
      <c r="A6" s="3" t="inlineStr">
        <is>
          <t>Amount of Gain (Loss) Reclassified from AOCI into Ne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income taxes, gain or (loss) reclassified from AOCI</t>
        </is>
      </c>
      <c r="B7" s="5" t="n">
        <v>0</v>
      </c>
      <c r="C7" s="9" t="n">
        <v>0</v>
      </c>
      <c r="D7" s="5" t="n">
        <v>0</v>
      </c>
      <c r="E7" s="9" t="n">
        <v>0</v>
      </c>
      <c r="F7" s="4" t="inlineStr">
        <is>
          <t xml:space="preserve"> </t>
        </is>
      </c>
    </row>
    <row r="8">
      <c r="A8" s="4" t="inlineStr">
        <is>
          <t>Forward foreign exchange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 of Gain (Loss) Recognized in AOCL (Effective Por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foreign exchange contracts, gain or (loss) recognized in AOCI</t>
        </is>
      </c>
      <c r="B10" s="7" t="n">
        <v>-14.1</v>
      </c>
      <c r="C10" s="4" t="inlineStr">
        <is>
          <t xml:space="preserve"> </t>
        </is>
      </c>
      <c r="D10" s="7" t="n">
        <v>-14.1</v>
      </c>
      <c r="E10" s="4" t="inlineStr">
        <is>
          <t xml:space="preserve"> </t>
        </is>
      </c>
      <c r="F10" s="7" t="n">
        <v>22.6</v>
      </c>
    </row>
    <row r="11">
      <c r="A11" s="3" t="inlineStr">
        <is>
          <t>Amount of Gain (Loss) Reclassified from AOCI into Ne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ward foreign exchange contracts, gain or (loss) reclassified from AOCI</t>
        </is>
      </c>
      <c r="B12" s="7" t="n">
        <v>13.6</v>
      </c>
      <c r="C12" s="7" t="n">
        <v>3.1</v>
      </c>
      <c r="D12" s="7" t="n">
        <v>24.8</v>
      </c>
      <c r="E12" s="7" t="n">
        <v>3.6</v>
      </c>
      <c r="F12" s="4" t="inlineStr">
        <is>
          <t xml:space="preserve"> </t>
        </is>
      </c>
    </row>
    <row r="13">
      <c r="A13" s="4" t="inlineStr">
        <is>
          <t>Forward foreign exchange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unt of Gain (Loss) Recognized in AOCL (Effective Por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ward foreign exchange contracts, gain or (loss) recognized in AOCI</t>
        </is>
      </c>
      <c r="B15" s="7" t="n">
        <v>4.6</v>
      </c>
      <c r="C15" s="4" t="inlineStr">
        <is>
          <t xml:space="preserve"> </t>
        </is>
      </c>
      <c r="D15" s="7" t="n">
        <v>4.6</v>
      </c>
      <c r="E15" s="4" t="inlineStr">
        <is>
          <t xml:space="preserve"> </t>
        </is>
      </c>
      <c r="F15" s="7" t="n">
        <v>4.6</v>
      </c>
    </row>
    <row r="16">
      <c r="A16" s="3" t="inlineStr">
        <is>
          <t>Amount of Gain (Loss) Reclassified from AOCI into Ne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ward foreign exchange contracts, gain or (loss) reclassified from AOCI</t>
        </is>
      </c>
      <c r="B17" s="5" t="n">
        <v>0</v>
      </c>
      <c r="C17" s="5" t="n">
        <v>0</v>
      </c>
      <c r="D17" s="5" t="n">
        <v>0</v>
      </c>
      <c r="E17" s="5" t="n">
        <v>0</v>
      </c>
      <c r="F17" s="4" t="inlineStr">
        <is>
          <t xml:space="preserve"> </t>
        </is>
      </c>
    </row>
    <row r="18">
      <c r="A18" s="4" t="inlineStr">
        <is>
          <t>Yen-denominated Eurobonds [Member] | Bo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mount of Gain (Loss) Recognized in AOCL (Effective Por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derivative hedging instruments-gain or (loss) recognized in AOCI</t>
        </is>
      </c>
      <c r="B20" s="7" t="n">
        <v>-19.8</v>
      </c>
      <c r="C20" s="4" t="inlineStr">
        <is>
          <t xml:space="preserve"> </t>
        </is>
      </c>
      <c r="D20" s="7" t="n">
        <v>-19.8</v>
      </c>
      <c r="E20" s="4" t="inlineStr">
        <is>
          <t xml:space="preserve"> </t>
        </is>
      </c>
      <c r="F20" s="7" t="n">
        <v>-19.8</v>
      </c>
    </row>
    <row r="21">
      <c r="A21" s="3" t="inlineStr">
        <is>
          <t>Amount of Gain (Loss) Reclassified from AOCI into Ne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derivative hedging instruments, gain or (loss) reclassified from AOCI</t>
        </is>
      </c>
      <c r="B22" s="5" t="n">
        <v>0</v>
      </c>
      <c r="C22" s="5" t="n">
        <v>0</v>
      </c>
      <c r="D22" s="5" t="n">
        <v>0</v>
      </c>
      <c r="E22" s="5" t="n">
        <v>0</v>
      </c>
      <c r="F22" s="4" t="inlineStr">
        <is>
          <t xml:space="preserve"> </t>
        </is>
      </c>
    </row>
    <row r="23">
      <c r="A23" s="4" t="inlineStr">
        <is>
          <t>Euro Senior Notes [Member]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unt of Gain (Loss) Recognized in AOCL (Effective Por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derivative hedging instruments-gain or (loss) recognized in AOCI</t>
        </is>
      </c>
      <c r="B25" s="7" t="n">
        <v>-22.3</v>
      </c>
      <c r="C25" s="4" t="inlineStr">
        <is>
          <t xml:space="preserve"> </t>
        </is>
      </c>
      <c r="D25" s="7" t="n">
        <v>-22.3</v>
      </c>
      <c r="E25" s="4" t="inlineStr">
        <is>
          <t xml:space="preserve"> </t>
        </is>
      </c>
      <c r="F25" s="6" t="n">
        <v>-7.4</v>
      </c>
    </row>
    <row r="26">
      <c r="A26" s="3" t="inlineStr">
        <is>
          <t>Amount of Gain (Loss) Reclassified from AOCI into Ne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derivative hedging instruments, gain or (loss) reclassified from AOCI</t>
        </is>
      </c>
      <c r="B27" s="9" t="n">
        <v>0</v>
      </c>
      <c r="C27" s="9" t="n">
        <v>0</v>
      </c>
      <c r="D27" s="9" t="n">
        <v>0</v>
      </c>
      <c r="E27" s="9" t="n">
        <v>0</v>
      </c>
      <c r="F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and Hedging Activities-Realized &amp; Unrealized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s expected to be reclassified from AOCI into net income within next 12 months</t>
        </is>
      </c>
      <c r="B4" s="6" t="n">
        <v>-15.4</v>
      </c>
      <c r="C4" s="4" t="inlineStr">
        <is>
          <t xml:space="preserve"> </t>
        </is>
      </c>
      <c r="D4" s="6" t="n">
        <v>-15.4</v>
      </c>
      <c r="E4" s="4" t="inlineStr">
        <is>
          <t xml:space="preserve"> </t>
        </is>
      </c>
    </row>
    <row r="5">
      <c r="A5" s="4" t="inlineStr">
        <is>
          <t>Revenu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on Cash Flow Hedge Activity</t>
        </is>
      </c>
      <c r="B7" s="7" t="n">
        <v>0.8</v>
      </c>
      <c r="C7" s="6" t="n">
        <v>-0.9</v>
      </c>
      <c r="D7" s="7" t="n">
        <v>2.4</v>
      </c>
      <c r="E7" s="6" t="n">
        <v>-1.8</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7" t="n">
        <v>12.9</v>
      </c>
      <c r="C10" s="5" t="n">
        <v>4</v>
      </c>
      <c r="D10" s="7" t="n">
        <v>22.4</v>
      </c>
      <c r="E10" s="7" t="n">
        <v>5.5</v>
      </c>
    </row>
    <row r="11">
      <c r="A11" s="4" t="inlineStr">
        <is>
          <t>Forward foreign exchange contracts [Member] | Other Incom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t>
        </is>
      </c>
      <c r="B13" s="7" t="n">
        <v>13.1</v>
      </c>
      <c r="C13" s="7" t="n">
        <v>-17.7</v>
      </c>
      <c r="D13" s="7" t="n">
        <v>22.6</v>
      </c>
      <c r="E13" s="7" t="n">
        <v>-19.1</v>
      </c>
    </row>
    <row r="14">
      <c r="A14" s="4" t="inlineStr">
        <is>
          <t>Unrealized</t>
        </is>
      </c>
      <c r="B14" s="7" t="n">
        <v>-1.2</v>
      </c>
      <c r="C14" s="7" t="n">
        <v>10.2</v>
      </c>
      <c r="D14" s="7" t="n">
        <v>-6.8</v>
      </c>
      <c r="E14" s="7" t="n">
        <v>13.9</v>
      </c>
    </row>
    <row r="15">
      <c r="A15" s="4" t="inlineStr">
        <is>
          <t>Total</t>
        </is>
      </c>
      <c r="B15" s="6" t="n">
        <v>11.9</v>
      </c>
      <c r="C15" s="6" t="n">
        <v>-7.5</v>
      </c>
      <c r="D15" s="6" t="n">
        <v>15.8</v>
      </c>
      <c r="E15" s="6" t="n">
        <v>-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Other Accrued Liabilities (Details) - USD ($) $ in Millions</t>
        </is>
      </c>
      <c r="B1" s="2" t="inlineStr">
        <is>
          <t>May 28, 2023</t>
        </is>
      </c>
      <c r="C1" s="2" t="inlineStr">
        <is>
          <t>Nov. 27, 2022</t>
        </is>
      </c>
    </row>
    <row r="2">
      <c r="A2" s="3" t="inlineStr">
        <is>
          <t>Other Liabilities Disclosure [Abstract]</t>
        </is>
      </c>
      <c r="B2" s="4" t="inlineStr">
        <is>
          <t xml:space="preserve"> </t>
        </is>
      </c>
      <c r="C2" s="4" t="inlineStr">
        <is>
          <t xml:space="preserve"> </t>
        </is>
      </c>
    </row>
    <row r="3">
      <c r="A3" s="4" t="inlineStr">
        <is>
          <t>Accrued non-trade payables</t>
        </is>
      </c>
      <c r="B3" s="6" t="n">
        <v>201.2</v>
      </c>
      <c r="C3" s="6" t="n">
        <v>268.4</v>
      </c>
    </row>
    <row r="4">
      <c r="A4" s="4" t="inlineStr">
        <is>
          <t>Accrued advertising and promotion</t>
        </is>
      </c>
      <c r="B4" s="7" t="n">
        <v>72.40000000000001</v>
      </c>
      <c r="C4" s="7" t="n">
        <v>57.1</v>
      </c>
    </row>
    <row r="5">
      <c r="A5" s="4" t="inlineStr">
        <is>
          <t>Taxes other than income taxes payable</t>
        </is>
      </c>
      <c r="B5" s="7" t="n">
        <v>56.5</v>
      </c>
      <c r="C5" s="7" t="n">
        <v>53.2</v>
      </c>
    </row>
    <row r="6">
      <c r="A6" s="4" t="inlineStr">
        <is>
          <t>Accrued property, plant and equipment</t>
        </is>
      </c>
      <c r="B6" s="7" t="n">
        <v>39.9</v>
      </c>
      <c r="C6" s="7" t="n">
        <v>93.3</v>
      </c>
    </row>
    <row r="7">
      <c r="A7" s="4" t="inlineStr">
        <is>
          <t>Accrued income taxes</t>
        </is>
      </c>
      <c r="B7" s="7" t="n">
        <v>38.5</v>
      </c>
      <c r="C7" s="7" t="n">
        <v>13.1</v>
      </c>
    </row>
    <row r="8">
      <c r="A8" s="4" t="inlineStr">
        <is>
          <t>Fair value derivatives</t>
        </is>
      </c>
      <c r="B8" s="7" t="n">
        <v>23.4</v>
      </c>
      <c r="C8" s="7" t="n">
        <v>7.5</v>
      </c>
    </row>
    <row r="9">
      <c r="A9" s="4" t="inlineStr">
        <is>
          <t>Restructuring liabilities</t>
        </is>
      </c>
      <c r="B9" s="7" t="n">
        <v>23.2</v>
      </c>
      <c r="C9" s="7" t="n">
        <v>9.800000000000001</v>
      </c>
    </row>
    <row r="10">
      <c r="A10" s="4" t="inlineStr">
        <is>
          <t>Accrued interest payable</t>
        </is>
      </c>
      <c r="B10" s="7" t="n">
        <v>8.9</v>
      </c>
      <c r="C10" s="5" t="n">
        <v>8</v>
      </c>
    </row>
    <row r="11">
      <c r="A11" s="4" t="inlineStr">
        <is>
          <t>Accrued rent</t>
        </is>
      </c>
      <c r="B11" s="7" t="n">
        <v>7.4</v>
      </c>
      <c r="C11" s="7" t="n">
        <v>9.1</v>
      </c>
    </row>
    <row r="12">
      <c r="A12" s="4" t="inlineStr">
        <is>
          <t>Other</t>
        </is>
      </c>
      <c r="B12" s="7" t="n">
        <v>128.5</v>
      </c>
      <c r="C12" s="7" t="n">
        <v>130.8</v>
      </c>
    </row>
    <row r="13">
      <c r="A13" s="4" t="inlineStr">
        <is>
          <t>Total other accrued liabilities</t>
        </is>
      </c>
      <c r="B13" s="6" t="n">
        <v>599.9</v>
      </c>
      <c r="C13" s="6" t="n">
        <v>65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Debt-Table (Details) - USD ($) $ in Millions</t>
        </is>
      </c>
      <c r="B1" s="2" t="inlineStr">
        <is>
          <t>May 28, 2023</t>
        </is>
      </c>
      <c r="C1" s="2" t="inlineStr">
        <is>
          <t>Nov. 27, 2022</t>
        </is>
      </c>
    </row>
    <row r="2">
      <c r="A2" s="3" t="inlineStr">
        <is>
          <t>Schedule of Long-term and Short-term Debt Instruments [Line Items]</t>
        </is>
      </c>
      <c r="B2" s="4" t="inlineStr">
        <is>
          <t xml:space="preserve"> </t>
        </is>
      </c>
      <c r="C2" s="4" t="inlineStr">
        <is>
          <t xml:space="preserve"> </t>
        </is>
      </c>
    </row>
    <row r="3">
      <c r="A3" s="4" t="inlineStr">
        <is>
          <t>Long-term debt</t>
        </is>
      </c>
      <c r="B3" s="6" t="n">
        <v>1000.2</v>
      </c>
      <c r="C3" s="6" t="n">
        <v>984.5</v>
      </c>
    </row>
    <row r="4">
      <c r="A4" s="4" t="inlineStr">
        <is>
          <t>Short-term debt</t>
        </is>
      </c>
      <c r="B4" s="7" t="n">
        <v>136.4</v>
      </c>
      <c r="C4" s="7" t="n">
        <v>11.7</v>
      </c>
    </row>
    <row r="5">
      <c r="A5" s="4" t="inlineStr">
        <is>
          <t>Total debt</t>
        </is>
      </c>
      <c r="B5" s="7" t="n">
        <v>1136.6</v>
      </c>
      <c r="C5" s="7" t="n">
        <v>996.2</v>
      </c>
    </row>
    <row r="6">
      <c r="A6" s="4" t="inlineStr">
        <is>
          <t>3.375% Senior Notes Due 2027 | Senior Notes</t>
        </is>
      </c>
      <c r="B6" s="4" t="inlineStr">
        <is>
          <t xml:space="preserve"> </t>
        </is>
      </c>
      <c r="C6" s="4" t="inlineStr">
        <is>
          <t xml:space="preserve"> </t>
        </is>
      </c>
    </row>
    <row r="7">
      <c r="A7" s="3" t="inlineStr">
        <is>
          <t>Schedule of Long-term and Short-term Debt Instruments [Line Items]</t>
        </is>
      </c>
      <c r="B7" s="4" t="inlineStr">
        <is>
          <t xml:space="preserve"> </t>
        </is>
      </c>
      <c r="C7" s="4" t="inlineStr">
        <is>
          <t xml:space="preserve"> </t>
        </is>
      </c>
    </row>
    <row r="8">
      <c r="A8" s="4" t="inlineStr">
        <is>
          <t>Long-term debt</t>
        </is>
      </c>
      <c r="B8" s="9" t="n">
        <v>506</v>
      </c>
      <c r="C8" s="7" t="n">
        <v>490.6</v>
      </c>
    </row>
    <row r="9">
      <c r="A9" s="4" t="inlineStr">
        <is>
          <t>Stated interest rate</t>
        </is>
      </c>
      <c r="B9" s="11" t="n">
        <v>0.03375</v>
      </c>
      <c r="C9" s="4" t="inlineStr">
        <is>
          <t xml:space="preserve"> </t>
        </is>
      </c>
    </row>
    <row r="10">
      <c r="A10" s="4" t="inlineStr">
        <is>
          <t>3.50% Senior Notes Due 2031 | Senior Notes</t>
        </is>
      </c>
      <c r="B10" s="4" t="inlineStr">
        <is>
          <t xml:space="preserve"> </t>
        </is>
      </c>
      <c r="C10" s="4" t="inlineStr">
        <is>
          <t xml:space="preserve"> </t>
        </is>
      </c>
    </row>
    <row r="11">
      <c r="A11" s="3" t="inlineStr">
        <is>
          <t>Schedule of Long-term and Short-term Debt Instruments [Line Items]</t>
        </is>
      </c>
      <c r="B11" s="4" t="inlineStr">
        <is>
          <t xml:space="preserve"> </t>
        </is>
      </c>
      <c r="C11" s="4" t="inlineStr">
        <is>
          <t xml:space="preserve"> </t>
        </is>
      </c>
    </row>
    <row r="12">
      <c r="A12" s="4" t="inlineStr">
        <is>
          <t>Long-term debt</t>
        </is>
      </c>
      <c r="B12" s="6" t="n">
        <v>494.2</v>
      </c>
      <c r="C12" s="7" t="n">
        <v>493.9</v>
      </c>
    </row>
    <row r="13">
      <c r="A13" s="4" t="inlineStr">
        <is>
          <t>Stated interest rate</t>
        </is>
      </c>
      <c r="B13" s="12" t="n">
        <v>0.035</v>
      </c>
      <c r="C13" s="4" t="inlineStr">
        <is>
          <t xml:space="preserve"> </t>
        </is>
      </c>
    </row>
    <row r="14">
      <c r="A14" s="4" t="inlineStr">
        <is>
          <t>Line of Credit | Senior revolving credit facility</t>
        </is>
      </c>
      <c r="B14" s="4" t="inlineStr">
        <is>
          <t xml:space="preserve"> </t>
        </is>
      </c>
      <c r="C14" s="4" t="inlineStr">
        <is>
          <t xml:space="preserve"> </t>
        </is>
      </c>
    </row>
    <row r="15">
      <c r="A15" s="3" t="inlineStr">
        <is>
          <t>Schedule of Long-term and Short-term Debt Instruments [Line Items]</t>
        </is>
      </c>
      <c r="B15" s="4" t="inlineStr">
        <is>
          <t xml:space="preserve"> </t>
        </is>
      </c>
      <c r="C15" s="4" t="inlineStr">
        <is>
          <t xml:space="preserve"> </t>
        </is>
      </c>
    </row>
    <row r="16">
      <c r="A16" s="4" t="inlineStr">
        <is>
          <t>Short-term debt</t>
        </is>
      </c>
      <c r="B16" s="9" t="n">
        <v>125</v>
      </c>
      <c r="C16" s="5" t="n">
        <v>0</v>
      </c>
    </row>
    <row r="17">
      <c r="A17" s="4" t="inlineStr">
        <is>
          <t>Borrowings</t>
        </is>
      </c>
      <c r="B17" s="4" t="inlineStr">
        <is>
          <t xml:space="preserve"> </t>
        </is>
      </c>
      <c r="C17" s="4" t="inlineStr">
        <is>
          <t xml:space="preserve"> </t>
        </is>
      </c>
    </row>
    <row r="18">
      <c r="A18" s="3" t="inlineStr">
        <is>
          <t>Schedule of Long-term and Short-term Debt Instruments [Line Items]</t>
        </is>
      </c>
      <c r="B18" s="4" t="inlineStr">
        <is>
          <t xml:space="preserve"> </t>
        </is>
      </c>
      <c r="C18" s="4" t="inlineStr">
        <is>
          <t xml:space="preserve"> </t>
        </is>
      </c>
    </row>
    <row r="19">
      <c r="A19" s="4" t="inlineStr">
        <is>
          <t>Short-term debt</t>
        </is>
      </c>
      <c r="B19" s="6" t="n">
        <v>11.4</v>
      </c>
      <c r="C19" s="6" t="n">
        <v>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16" customWidth="1" min="3" max="3"/>
    <col width="13" customWidth="1" min="4" max="4"/>
    <col width="16" customWidth="1" min="5" max="5"/>
    <col width="13" customWidth="1" min="6" max="6"/>
    <col width="14" customWidth="1" min="7" max="7"/>
  </cols>
  <sheetData>
    <row r="1">
      <c r="A1" s="1" t="inlineStr">
        <is>
          <t>Debt-Textuals (Details) - USD ($)</t>
        </is>
      </c>
      <c r="C1" s="2" t="inlineStr">
        <is>
          <t>3 Months Ended</t>
        </is>
      </c>
      <c r="E1" s="2" t="inlineStr">
        <is>
          <t>6 Months Ended</t>
        </is>
      </c>
    </row>
    <row r="2">
      <c r="B2" s="2" t="inlineStr">
        <is>
          <t>Jun. 30, 2023</t>
        </is>
      </c>
      <c r="C2" s="2" t="inlineStr">
        <is>
          <t>May 28, 2023</t>
        </is>
      </c>
      <c r="D2" s="2" t="inlineStr">
        <is>
          <t>May 29, 2022</t>
        </is>
      </c>
      <c r="E2" s="2" t="inlineStr">
        <is>
          <t>May 28, 2023</t>
        </is>
      </c>
      <c r="F2" s="2" t="inlineStr">
        <is>
          <t>May 29, 2022</t>
        </is>
      </c>
      <c r="G2" s="2" t="inlineStr">
        <is>
          <t>Nov. 27, 2022</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revolving credit facility</t>
        </is>
      </c>
      <c r="B4" s="4" t="inlineStr">
        <is>
          <t xml:space="preserve"> </t>
        </is>
      </c>
      <c r="C4" s="4" t="inlineStr">
        <is>
          <t xml:space="preserve"> </t>
        </is>
      </c>
      <c r="D4" s="4" t="inlineStr">
        <is>
          <t xml:space="preserve"> </t>
        </is>
      </c>
      <c r="E4" s="9" t="n">
        <v>200000000</v>
      </c>
      <c r="F4" s="9" t="n">
        <v>0</v>
      </c>
      <c r="G4" s="4" t="inlineStr">
        <is>
          <t xml:space="preserve"> </t>
        </is>
      </c>
    </row>
    <row r="5">
      <c r="A5" s="4" t="inlineStr">
        <is>
          <t>Short-term debt</t>
        </is>
      </c>
      <c r="B5" s="4" t="inlineStr">
        <is>
          <t xml:space="preserve"> </t>
        </is>
      </c>
      <c r="C5" s="9" t="n">
        <v>136400000</v>
      </c>
      <c r="D5" s="4" t="inlineStr">
        <is>
          <t xml:space="preserve"> </t>
        </is>
      </c>
      <c r="E5" s="9" t="n">
        <v>136400000</v>
      </c>
      <c r="F5" s="4" t="inlineStr">
        <is>
          <t xml:space="preserve"> </t>
        </is>
      </c>
      <c r="G5" s="9" t="n">
        <v>11700000</v>
      </c>
    </row>
    <row r="6">
      <c r="A6" s="4" t="inlineStr">
        <is>
          <t>Weighted-average interest rate</t>
        </is>
      </c>
      <c r="B6" s="4" t="inlineStr">
        <is>
          <t xml:space="preserve"> </t>
        </is>
      </c>
      <c r="C6" s="12" t="n">
        <v>0.045</v>
      </c>
      <c r="D6" s="13" t="n">
        <v>0.04</v>
      </c>
      <c r="E6" s="12" t="n">
        <v>0.0419</v>
      </c>
      <c r="F6" s="12" t="n">
        <v>0.0391</v>
      </c>
      <c r="G6" s="4" t="inlineStr">
        <is>
          <t xml:space="preserve"> </t>
        </is>
      </c>
    </row>
    <row r="7">
      <c r="A7" s="4" t="inlineStr">
        <is>
          <t>Senior 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debt</t>
        </is>
      </c>
      <c r="B9" s="4" t="inlineStr">
        <is>
          <t xml:space="preserve"> </t>
        </is>
      </c>
      <c r="C9" s="9" t="n">
        <v>125000000</v>
      </c>
      <c r="D9" s="4" t="inlineStr">
        <is>
          <t xml:space="preserve"> </t>
        </is>
      </c>
      <c r="E9" s="9" t="n">
        <v>125000000</v>
      </c>
      <c r="F9" s="4" t="inlineStr">
        <is>
          <t xml:space="preserve"> </t>
        </is>
      </c>
      <c r="G9" s="9" t="n">
        <v>0</v>
      </c>
    </row>
    <row r="10">
      <c r="A10" s="4" t="inlineStr">
        <is>
          <t>Senior revolving credit facility | Subsequent Ev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senior revolving credit facility</t>
        </is>
      </c>
      <c r="B12" s="9" t="n">
        <v>1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tter of credit limit</t>
        </is>
      </c>
      <c r="B15" s="4" t="inlineStr">
        <is>
          <t xml:space="preserve"> </t>
        </is>
      </c>
      <c r="C15" s="5" t="n">
        <v>860100000</v>
      </c>
      <c r="D15" s="4" t="inlineStr">
        <is>
          <t xml:space="preserve"> </t>
        </is>
      </c>
      <c r="E15" s="5" t="n">
        <v>860100000</v>
      </c>
      <c r="F15" s="4" t="inlineStr">
        <is>
          <t xml:space="preserve"> </t>
        </is>
      </c>
      <c r="G15" s="4" t="inlineStr">
        <is>
          <t xml:space="preserve"> </t>
        </is>
      </c>
    </row>
    <row r="16">
      <c r="A16" s="4" t="inlineStr">
        <is>
          <t>Total availability</t>
        </is>
      </c>
      <c r="B16" s="4" t="inlineStr">
        <is>
          <t xml:space="preserve"> </t>
        </is>
      </c>
      <c r="C16" s="5" t="n">
        <v>875000000</v>
      </c>
      <c r="D16" s="4" t="inlineStr">
        <is>
          <t xml:space="preserve"> </t>
        </is>
      </c>
      <c r="E16" s="5" t="n">
        <v>875000000</v>
      </c>
      <c r="F16" s="4" t="inlineStr">
        <is>
          <t xml:space="preserve"> </t>
        </is>
      </c>
      <c r="G16" s="4" t="inlineStr">
        <is>
          <t xml:space="preserve"> </t>
        </is>
      </c>
    </row>
    <row r="17">
      <c r="A17" s="4" t="inlineStr">
        <is>
          <t>Letters of credit and other credit usage</t>
        </is>
      </c>
      <c r="B17" s="4" t="inlineStr">
        <is>
          <t xml:space="preserve"> </t>
        </is>
      </c>
      <c r="C17" s="9" t="n">
        <v>14900000</v>
      </c>
      <c r="D17" s="4" t="inlineStr">
        <is>
          <t xml:space="preserve"> </t>
        </is>
      </c>
      <c r="E17" s="9" t="n">
        <v>1490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Restructuring Activities (Details) - USD ($) $ in Millions</t>
        </is>
      </c>
      <c r="B1" s="2" t="inlineStr">
        <is>
          <t>3 Months Ended</t>
        </is>
      </c>
      <c r="C1" s="2" t="inlineStr">
        <is>
          <t>6 Months Ended</t>
        </is>
      </c>
    </row>
    <row r="2">
      <c r="B2" s="2" t="inlineStr">
        <is>
          <t>May 28, 2023</t>
        </is>
      </c>
      <c r="C2" s="2" t="inlineStr">
        <is>
          <t>May 28, 2023</t>
        </is>
      </c>
    </row>
    <row r="3">
      <c r="A3" s="3" t="inlineStr">
        <is>
          <t>Restructuring and Related Activities [Abstract]</t>
        </is>
      </c>
      <c r="B3" s="4" t="inlineStr">
        <is>
          <t xml:space="preserve"> </t>
        </is>
      </c>
      <c r="C3" s="4" t="inlineStr">
        <is>
          <t xml:space="preserve"> </t>
        </is>
      </c>
    </row>
    <row r="4">
      <c r="A4" s="4" t="inlineStr">
        <is>
          <t>Restructuring charges, net</t>
        </is>
      </c>
      <c r="B4" s="6" t="n">
        <v>6.5</v>
      </c>
      <c r="C4" s="6" t="n">
        <v>17.8</v>
      </c>
    </row>
    <row r="5">
      <c r="A5" s="4" t="inlineStr">
        <is>
          <t>Impairment charges of capitalized internal-use software</t>
        </is>
      </c>
      <c r="B5" s="4" t="inlineStr">
        <is>
          <t xml:space="preserve"> </t>
        </is>
      </c>
      <c r="C5" s="6" t="n">
        <v>1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4" customWidth="1" min="2" max="2"/>
    <col width="15" customWidth="1" min="3" max="3"/>
    <col width="13" customWidth="1" min="4" max="4"/>
    <col width="15"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ividends (Details) - USD ($) $ / shares in Units, $ in Millions</t>
        </is>
      </c>
      <c r="C1" s="2" t="inlineStr">
        <is>
          <t>3 Months Ended</t>
        </is>
      </c>
      <c r="E1" s="2" t="inlineStr">
        <is>
          <t>6 Months Ended</t>
        </is>
      </c>
    </row>
    <row r="2">
      <c r="B2" s="2" t="inlineStr">
        <is>
          <t>Aug. 17, 2023</t>
        </is>
      </c>
      <c r="C2" s="2" t="inlineStr">
        <is>
          <t>May 28, 2023</t>
        </is>
      </c>
      <c r="D2" s="2" t="inlineStr">
        <is>
          <t>May 29, 2022</t>
        </is>
      </c>
      <c r="E2" s="2" t="inlineStr">
        <is>
          <t>May 28, 2023</t>
        </is>
      </c>
      <c r="F2" s="2" t="inlineStr">
        <is>
          <t>May 29, 2022</t>
        </is>
      </c>
      <c r="G2" s="2" t="inlineStr">
        <is>
          <t>Aug. 04, 2023</t>
        </is>
      </c>
      <c r="H2" s="2" t="inlineStr">
        <is>
          <t>Apr. 30, 2023</t>
        </is>
      </c>
      <c r="I2" s="2" t="inlineStr">
        <is>
          <t>Jan. 31, 2023</t>
        </is>
      </c>
      <c r="J2" s="2" t="inlineStr">
        <is>
          <t>Apr. 30, 2022</t>
        </is>
      </c>
      <c r="K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fix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2</v>
      </c>
      <c r="I4" s="10" t="n">
        <v>0.12</v>
      </c>
      <c r="J4" s="10" t="n">
        <v>0.1</v>
      </c>
      <c r="K4" s="10" t="n">
        <v>0.1</v>
      </c>
    </row>
    <row r="5">
      <c r="A5" s="4" t="inlineStr">
        <is>
          <t>Dividend to stockholders</t>
        </is>
      </c>
      <c r="B5" s="4" t="inlineStr">
        <is>
          <t xml:space="preserve"> </t>
        </is>
      </c>
      <c r="C5" s="6" t="n">
        <v>47.6</v>
      </c>
      <c r="D5" s="6" t="n">
        <v>39.6</v>
      </c>
      <c r="E5" s="6" t="n">
        <v>95.2</v>
      </c>
      <c r="F5" s="6" t="n">
        <v>79.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fix amou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0" t="n">
        <v>0.12</v>
      </c>
      <c r="H8" s="4" t="inlineStr">
        <is>
          <t xml:space="preserve"> </t>
        </is>
      </c>
      <c r="I8" s="4" t="inlineStr">
        <is>
          <t xml:space="preserve"> </t>
        </is>
      </c>
      <c r="J8" s="4" t="inlineStr">
        <is>
          <t xml:space="preserve"> </t>
        </is>
      </c>
      <c r="K8" s="4" t="inlineStr">
        <is>
          <t xml:space="preserve"> </t>
        </is>
      </c>
    </row>
    <row r="9">
      <c r="A9" s="4" t="inlineStr">
        <is>
          <t>Dividend to stockholders</t>
        </is>
      </c>
      <c r="B9" s="9" t="n">
        <v>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Accumulated Other Comprehensive Loss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loss) income before reclassifications</t>
        </is>
      </c>
      <c r="B4" s="6" t="n">
        <v>8.199999999999999</v>
      </c>
      <c r="C4" s="6" t="n">
        <v>18.2</v>
      </c>
      <c r="D4" s="6" t="n">
        <v>19.6</v>
      </c>
      <c r="E4" s="6" t="n">
        <v>-0.4</v>
      </c>
    </row>
    <row r="5">
      <c r="A5" s="4" t="inlineStr">
        <is>
          <t>Amounts reclassified from accumulated other comprehensive (loss) income</t>
        </is>
      </c>
      <c r="B5" s="7" t="n">
        <v>-11.4</v>
      </c>
      <c r="C5" s="5" t="n">
        <v>-1</v>
      </c>
      <c r="D5" s="7" t="n">
        <v>-19.6</v>
      </c>
      <c r="E5" s="7" t="n">
        <v>0.6</v>
      </c>
    </row>
    <row r="6">
      <c r="A6" s="4" t="inlineStr">
        <is>
          <t>Net increase (decrease) in other comprehensive (loss) income</t>
        </is>
      </c>
      <c r="B6" s="7" t="n">
        <v>-3.2</v>
      </c>
      <c r="C6" s="7" t="n">
        <v>17.2</v>
      </c>
      <c r="D6" s="5" t="n">
        <v>0</v>
      </c>
      <c r="E6" s="7" t="n">
        <v>0.2</v>
      </c>
    </row>
    <row r="7">
      <c r="A7" s="4" t="inlineStr">
        <is>
          <t>Pension and Postretirement Benefi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at beginning period</t>
        </is>
      </c>
      <c r="B9" s="7" t="n">
        <v>-177.7</v>
      </c>
      <c r="C9" s="7" t="n">
        <v>-193.8</v>
      </c>
      <c r="D9" s="7" t="n">
        <v>-179.5</v>
      </c>
      <c r="E9" s="7" t="n">
        <v>-195.5</v>
      </c>
    </row>
    <row r="10">
      <c r="A10" s="4" t="inlineStr">
        <is>
          <t>Other comprehensive (loss) income before reclassifications</t>
        </is>
      </c>
      <c r="B10" s="7" t="n">
        <v>-0.6</v>
      </c>
      <c r="C10" s="7" t="n">
        <v>-0.5</v>
      </c>
      <c r="D10" s="7" t="n">
        <v>-1.1</v>
      </c>
      <c r="E10" s="5" t="n">
        <v>-1</v>
      </c>
    </row>
    <row r="11">
      <c r="A11" s="4" t="inlineStr">
        <is>
          <t>Amounts reclassified from accumulated other comprehensive (loss) income</t>
        </is>
      </c>
      <c r="B11" s="7" t="n">
        <v>2.3</v>
      </c>
      <c r="C11" s="5" t="n">
        <v>2</v>
      </c>
      <c r="D11" s="7" t="n">
        <v>4.6</v>
      </c>
      <c r="E11" s="7" t="n">
        <v>4.2</v>
      </c>
    </row>
    <row r="12">
      <c r="A12" s="4" t="inlineStr">
        <is>
          <t>Net increase (decrease) in other comprehensive (loss) income</t>
        </is>
      </c>
      <c r="B12" s="7" t="n">
        <v>1.7</v>
      </c>
      <c r="C12" s="7" t="n">
        <v>1.5</v>
      </c>
      <c r="D12" s="7" t="n">
        <v>3.5</v>
      </c>
      <c r="E12" s="7" t="n">
        <v>3.2</v>
      </c>
    </row>
    <row r="13">
      <c r="A13" s="4" t="inlineStr">
        <is>
          <t>Accumulated other comprehensive (loss) income at ending period</t>
        </is>
      </c>
      <c r="B13" s="5" t="n">
        <v>-176</v>
      </c>
      <c r="C13" s="7" t="n">
        <v>-192.3</v>
      </c>
      <c r="D13" s="5" t="n">
        <v>-176</v>
      </c>
      <c r="E13" s="7" t="n">
        <v>-192.3</v>
      </c>
    </row>
    <row r="14">
      <c r="A14" s="4" t="inlineStr">
        <is>
          <t>Derivative Instru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 income at beginning period</t>
        </is>
      </c>
      <c r="B16" s="7" t="n">
        <v>-12.4</v>
      </c>
      <c r="C16" s="5" t="n">
        <v>-24</v>
      </c>
      <c r="D16" s="7" t="n">
        <v>7.2</v>
      </c>
      <c r="E16" s="7" t="n">
        <v>-20.9</v>
      </c>
    </row>
    <row r="17">
      <c r="A17" s="4" t="inlineStr">
        <is>
          <t>Other comprehensive (loss) income before reclassifications</t>
        </is>
      </c>
      <c r="B17" s="7" t="n">
        <v>-7.6</v>
      </c>
      <c r="C17" s="7" t="n">
        <v>29.9</v>
      </c>
      <c r="D17" s="7" t="n">
        <v>-16.1</v>
      </c>
      <c r="E17" s="7" t="n">
        <v>27.4</v>
      </c>
    </row>
    <row r="18">
      <c r="A18" s="4" t="inlineStr">
        <is>
          <t>Amounts reclassified from accumulated other comprehensive (loss) income</t>
        </is>
      </c>
      <c r="B18" s="7" t="n">
        <v>-13.7</v>
      </c>
      <c r="C18" s="5" t="n">
        <v>-3</v>
      </c>
      <c r="D18" s="7" t="n">
        <v>-24.8</v>
      </c>
      <c r="E18" s="7" t="n">
        <v>-3.6</v>
      </c>
    </row>
    <row r="19">
      <c r="A19" s="4" t="inlineStr">
        <is>
          <t>Net increase (decrease) in other comprehensive (loss) income</t>
        </is>
      </c>
      <c r="B19" s="7" t="n">
        <v>-21.3</v>
      </c>
      <c r="C19" s="7" t="n">
        <v>26.9</v>
      </c>
      <c r="D19" s="7" t="n">
        <v>-40.9</v>
      </c>
      <c r="E19" s="7" t="n">
        <v>23.8</v>
      </c>
    </row>
    <row r="20">
      <c r="A20" s="4" t="inlineStr">
        <is>
          <t>Accumulated other comprehensive (loss) income at ending period</t>
        </is>
      </c>
      <c r="B20" s="7" t="n">
        <v>-33.7</v>
      </c>
      <c r="C20" s="7" t="n">
        <v>2.9</v>
      </c>
      <c r="D20" s="7" t="n">
        <v>-33.7</v>
      </c>
      <c r="E20" s="7" t="n">
        <v>2.9</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Accumulated other comprehensive (loss) income at beginning period</t>
        </is>
      </c>
      <c r="B23" s="7" t="n">
        <v>-228.4</v>
      </c>
      <c r="C23" s="7" t="n">
        <v>-207.7</v>
      </c>
      <c r="D23" s="7" t="n">
        <v>-248.7</v>
      </c>
      <c r="E23" s="7" t="n">
        <v>-196.8</v>
      </c>
    </row>
    <row r="24">
      <c r="A24" s="4" t="inlineStr">
        <is>
          <t>Other comprehensive (loss) income before reclassifications</t>
        </is>
      </c>
      <c r="B24" s="7" t="n">
        <v>16.4</v>
      </c>
      <c r="C24" s="7" t="n">
        <v>-7.8</v>
      </c>
      <c r="D24" s="7" t="n">
        <v>36.7</v>
      </c>
      <c r="E24" s="7" t="n">
        <v>-18.7</v>
      </c>
    </row>
    <row r="25">
      <c r="A25" s="4" t="inlineStr">
        <is>
          <t>Amounts reclassified from accumulated other comprehensive (loss) income</t>
        </is>
      </c>
      <c r="B25" s="5" t="n">
        <v>0</v>
      </c>
      <c r="C25" s="5" t="n">
        <v>0</v>
      </c>
      <c r="D25" s="5" t="n">
        <v>0</v>
      </c>
      <c r="E25" s="5" t="n">
        <v>0</v>
      </c>
    </row>
    <row r="26">
      <c r="A26" s="4" t="inlineStr">
        <is>
          <t>Net increase (decrease) in other comprehensive (loss) income</t>
        </is>
      </c>
      <c r="B26" s="7" t="n">
        <v>16.4</v>
      </c>
      <c r="C26" s="7" t="n">
        <v>-7.8</v>
      </c>
      <c r="D26" s="7" t="n">
        <v>36.7</v>
      </c>
      <c r="E26" s="7" t="n">
        <v>-18.7</v>
      </c>
    </row>
    <row r="27">
      <c r="A27" s="4" t="inlineStr">
        <is>
          <t>Accumulated other comprehensive (loss) income at ending period</t>
        </is>
      </c>
      <c r="B27" s="5" t="n">
        <v>-212</v>
      </c>
      <c r="C27" s="7" t="n">
        <v>-215.5</v>
      </c>
      <c r="D27" s="5" t="n">
        <v>-212</v>
      </c>
      <c r="E27" s="7" t="n">
        <v>-215.5</v>
      </c>
    </row>
    <row r="28">
      <c r="A28" s="4" t="inlineStr">
        <is>
          <t>Unrealized Gain (Loss) on Marketable Securiti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Accumulated other comprehensive (loss) income at beginning period</t>
        </is>
      </c>
      <c r="B30" s="5" t="n">
        <v>0</v>
      </c>
      <c r="C30" s="7" t="n">
        <v>14.1</v>
      </c>
      <c r="D30" s="7" t="n">
        <v>-0.7</v>
      </c>
      <c r="E30" s="7" t="n">
        <v>18.8</v>
      </c>
    </row>
    <row r="31">
      <c r="A31" s="4" t="inlineStr">
        <is>
          <t>Other comprehensive (loss) income before reclassifications</t>
        </is>
      </c>
      <c r="B31" s="5" t="n">
        <v>0</v>
      </c>
      <c r="C31" s="7" t="n">
        <v>-3.4</v>
      </c>
      <c r="D31" s="7" t="n">
        <v>0.1</v>
      </c>
      <c r="E31" s="7" t="n">
        <v>-8.1</v>
      </c>
    </row>
    <row r="32">
      <c r="A32" s="4" t="inlineStr">
        <is>
          <t>Amounts reclassified from accumulated other comprehensive (loss) income</t>
        </is>
      </c>
      <c r="B32" s="5" t="n">
        <v>0</v>
      </c>
      <c r="C32" s="5" t="n">
        <v>0</v>
      </c>
      <c r="D32" s="7" t="n">
        <v>0.6</v>
      </c>
      <c r="E32" s="5" t="n">
        <v>0</v>
      </c>
    </row>
    <row r="33">
      <c r="A33" s="4" t="inlineStr">
        <is>
          <t>Net increase (decrease) in other comprehensive (loss) income</t>
        </is>
      </c>
      <c r="B33" s="5" t="n">
        <v>0</v>
      </c>
      <c r="C33" s="7" t="n">
        <v>-3.4</v>
      </c>
      <c r="D33" s="7" t="n">
        <v>0.7</v>
      </c>
      <c r="E33" s="7" t="n">
        <v>-8.1</v>
      </c>
    </row>
    <row r="34">
      <c r="A34" s="4" t="inlineStr">
        <is>
          <t>Accumulated other comprehensive (loss) income at ending period</t>
        </is>
      </c>
      <c r="B34" s="5" t="n">
        <v>0</v>
      </c>
      <c r="C34" s="7" t="n">
        <v>10.7</v>
      </c>
      <c r="D34" s="5" t="n">
        <v>0</v>
      </c>
      <c r="E34" s="7" t="n">
        <v>10.7</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Accumulated other comprehensive (loss) income at beginning period</t>
        </is>
      </c>
      <c r="B37" s="7" t="n">
        <v>-418.5</v>
      </c>
      <c r="C37" s="7" t="n">
        <v>-411.4</v>
      </c>
      <c r="D37" s="7" t="n">
        <v>-421.7</v>
      </c>
      <c r="E37" s="7" t="n">
        <v>-394.4</v>
      </c>
    </row>
    <row r="38">
      <c r="A38" s="4" t="inlineStr">
        <is>
          <t>Accumulated other comprehensive (loss) income at ending period</t>
        </is>
      </c>
      <c r="B38" s="6" t="n">
        <v>-421.7</v>
      </c>
      <c r="C38" s="6" t="n">
        <v>-394.2</v>
      </c>
      <c r="D38" s="6" t="n">
        <v>-421.7</v>
      </c>
      <c r="E38" s="6" t="n">
        <v>-3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v>
      </c>
      <c r="C4" s="6" t="n">
        <v>49.7</v>
      </c>
      <c r="D4" s="6" t="n">
        <v>113.1</v>
      </c>
      <c r="E4" s="6" t="n">
        <v>245.6</v>
      </c>
    </row>
    <row r="5">
      <c r="A5" s="3" t="inlineStr">
        <is>
          <t>Other comprehensive (loss) income, before related income taxes:</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7" t="n">
        <v>2.3</v>
      </c>
      <c r="C6" s="5" t="n">
        <v>2</v>
      </c>
      <c r="D6" s="7" t="n">
        <v>4.6</v>
      </c>
      <c r="E6" s="7" t="n">
        <v>4.2</v>
      </c>
    </row>
    <row r="7">
      <c r="A7" s="4" t="inlineStr">
        <is>
          <t>Derivative instruments</t>
        </is>
      </c>
      <c r="B7" s="7" t="n">
        <v>-26.7</v>
      </c>
      <c r="C7" s="5" t="n">
        <v>34</v>
      </c>
      <c r="D7" s="7" t="n">
        <v>-51.5</v>
      </c>
      <c r="E7" s="7" t="n">
        <v>29.9</v>
      </c>
    </row>
    <row r="8">
      <c r="A8" s="4" t="inlineStr">
        <is>
          <t>Foreign currency translation gains (losses)</t>
        </is>
      </c>
      <c r="B8" s="7" t="n">
        <v>19.3</v>
      </c>
      <c r="C8" s="5" t="n">
        <v>-14</v>
      </c>
      <c r="D8" s="7" t="n">
        <v>47.4</v>
      </c>
      <c r="E8" s="7" t="n">
        <v>-25.2</v>
      </c>
    </row>
    <row r="9">
      <c r="A9" s="4" t="inlineStr">
        <is>
          <t>Unrealized (losses) gains on marketable securities</t>
        </is>
      </c>
      <c r="B9" s="5" t="n">
        <v>0</v>
      </c>
      <c r="C9" s="7" t="n">
        <v>-4.4</v>
      </c>
      <c r="D9" s="7" t="n">
        <v>0.7</v>
      </c>
      <c r="E9" s="7" t="n">
        <v>-10.4</v>
      </c>
    </row>
    <row r="10">
      <c r="A10" s="4" t="inlineStr">
        <is>
          <t>Total other comprehensive (loss) income, before related income taxes</t>
        </is>
      </c>
      <c r="B10" s="7" t="n">
        <v>-5.1</v>
      </c>
      <c r="C10" s="7" t="n">
        <v>17.6</v>
      </c>
      <c r="D10" s="7" t="n">
        <v>1.2</v>
      </c>
      <c r="E10" s="7" t="n">
        <v>-1.5</v>
      </c>
    </row>
    <row r="11">
      <c r="A11" s="4" t="inlineStr">
        <is>
          <t>Income tax benefit (expense) related to items of other comprehensive (loss) income</t>
        </is>
      </c>
      <c r="B11" s="7" t="n">
        <v>1.9</v>
      </c>
      <c r="C11" s="7" t="n">
        <v>-0.4</v>
      </c>
      <c r="D11" s="7" t="n">
        <v>-1.2</v>
      </c>
      <c r="E11" s="7" t="n">
        <v>1.7</v>
      </c>
    </row>
    <row r="12">
      <c r="A12" s="4" t="inlineStr">
        <is>
          <t>Comprehensive (loss) income, net of income taxes</t>
        </is>
      </c>
      <c r="B12" s="6" t="n">
        <v>-4.8</v>
      </c>
      <c r="C12" s="6" t="n">
        <v>66.90000000000001</v>
      </c>
      <c r="D12" s="6" t="n">
        <v>113.1</v>
      </c>
      <c r="E12" s="6" t="n">
        <v>2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Net Revenues - Disaggregation of Revenue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6.8</v>
      </c>
      <c r="C4" s="6" t="n">
        <v>1471.1</v>
      </c>
      <c r="D4" s="6" t="n">
        <v>3025.7</v>
      </c>
      <c r="E4" s="6" t="n">
        <v>3062.7</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715.3</v>
      </c>
      <c r="C7" s="7" t="n">
        <v>920.5</v>
      </c>
      <c r="D7" s="7" t="n">
        <v>1700.2</v>
      </c>
      <c r="E7" s="7" t="n">
        <v>1883.6</v>
      </c>
    </row>
    <row r="8">
      <c r="A8" s="4" t="inlineStr">
        <is>
          <t>Direct-to-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621.5</v>
      </c>
      <c r="C10" s="7" t="n">
        <v>550.6</v>
      </c>
      <c r="D10" s="7" t="n">
        <v>1325.5</v>
      </c>
      <c r="E10" s="7" t="n">
        <v>1179.1</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608.9</v>
      </c>
      <c r="C13" s="7" t="n">
        <v>776.1</v>
      </c>
      <c r="D13" s="7" t="n">
        <v>1431.9</v>
      </c>
      <c r="E13" s="7" t="n">
        <v>1541.9</v>
      </c>
    </row>
    <row r="14">
      <c r="A14" s="4" t="inlineStr">
        <is>
          <t>Americas | 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366.7</v>
      </c>
      <c r="C16" s="7" t="n">
        <v>547.7</v>
      </c>
      <c r="D16" s="7" t="n">
        <v>897.3</v>
      </c>
      <c r="E16" s="7" t="n">
        <v>1058.5</v>
      </c>
    </row>
    <row r="17">
      <c r="A17" s="4" t="inlineStr">
        <is>
          <t>Americas | Direct-to-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242.2</v>
      </c>
      <c r="C19" s="7" t="n">
        <v>228.4</v>
      </c>
      <c r="D19" s="7" t="n">
        <v>534.6</v>
      </c>
      <c r="E19" s="7" t="n">
        <v>483.4</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361.3</v>
      </c>
      <c r="C22" s="7" t="n">
        <v>367.1</v>
      </c>
      <c r="D22" s="7" t="n">
        <v>816.4</v>
      </c>
      <c r="E22" s="7" t="n">
        <v>836.5</v>
      </c>
    </row>
    <row r="23">
      <c r="A23" s="4" t="inlineStr">
        <is>
          <t>Europe | 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172.5</v>
      </c>
      <c r="C25" s="7" t="n">
        <v>190.6</v>
      </c>
      <c r="D25" s="7" t="n">
        <v>416.6</v>
      </c>
      <c r="E25" s="7" t="n">
        <v>456.3</v>
      </c>
    </row>
    <row r="26">
      <c r="A26" s="4" t="inlineStr">
        <is>
          <t>Europe | Direct-to-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188.8</v>
      </c>
      <c r="C28" s="7" t="n">
        <v>176.5</v>
      </c>
      <c r="D28" s="7" t="n">
        <v>399.8</v>
      </c>
      <c r="E28" s="7" t="n">
        <v>380.2</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261.7</v>
      </c>
      <c r="C31" s="7" t="n">
        <v>221.8</v>
      </c>
      <c r="D31" s="7" t="n">
        <v>551.2</v>
      </c>
      <c r="E31" s="7" t="n">
        <v>480.3</v>
      </c>
    </row>
    <row r="32">
      <c r="A32" s="4" t="inlineStr">
        <is>
          <t>Asia | Wholesal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112.3</v>
      </c>
      <c r="C34" s="7" t="n">
        <v>107.3</v>
      </c>
      <c r="D34" s="7" t="n">
        <v>246.3</v>
      </c>
      <c r="E34" s="7" t="n">
        <v>230.1</v>
      </c>
    </row>
    <row r="35">
      <c r="A35" s="4" t="inlineStr">
        <is>
          <t>Asia | Direct-to-consum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149.4</v>
      </c>
      <c r="C37" s="7" t="n">
        <v>114.5</v>
      </c>
      <c r="D37" s="7" t="n">
        <v>304.9</v>
      </c>
      <c r="E37" s="7" t="n">
        <v>250.2</v>
      </c>
    </row>
    <row r="38">
      <c r="A38" s="4" t="inlineStr">
        <is>
          <t>Other Brand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104.9</v>
      </c>
      <c r="C40" s="7" t="n">
        <v>106.1</v>
      </c>
      <c r="D40" s="7" t="n">
        <v>226.2</v>
      </c>
      <c r="E40" s="5" t="n">
        <v>204</v>
      </c>
    </row>
    <row r="41">
      <c r="A41" s="4" t="inlineStr">
        <is>
          <t>Other Brands | Wholesa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7" t="n">
        <v>63.8</v>
      </c>
      <c r="C43" s="7" t="n">
        <v>74.90000000000001</v>
      </c>
      <c r="D43" s="5" t="n">
        <v>140</v>
      </c>
      <c r="E43" s="7" t="n">
        <v>138.7</v>
      </c>
    </row>
    <row r="44">
      <c r="A44" s="4" t="inlineStr">
        <is>
          <t>Other Brands | Direct-to-consum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6" t="n">
        <v>41.1</v>
      </c>
      <c r="C46" s="6" t="n">
        <v>31.2</v>
      </c>
      <c r="D46" s="6" t="n">
        <v>86.2</v>
      </c>
      <c r="E46" s="6" t="n">
        <v>6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3" customWidth="1" min="3" max="3"/>
    <col width="15" customWidth="1" min="4" max="4"/>
    <col width="13" customWidth="1" min="5" max="5"/>
  </cols>
  <sheetData>
    <row r="1">
      <c r="A1" s="1" t="inlineStr">
        <is>
          <t>Other Income, Net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management gains (losses)</t>
        </is>
      </c>
      <c r="B4" s="9" t="n">
        <v>12</v>
      </c>
      <c r="C4" s="6" t="n">
        <v>-7.5</v>
      </c>
      <c r="D4" s="6" t="n">
        <v>15.8</v>
      </c>
      <c r="E4" s="6" t="n">
        <v>-5.2</v>
      </c>
    </row>
    <row r="5">
      <c r="A5" s="4" t="inlineStr">
        <is>
          <t>Foreign currency transaction (losses) gains</t>
        </is>
      </c>
      <c r="B5" s="7" t="n">
        <v>-17.7</v>
      </c>
      <c r="C5" s="7" t="n">
        <v>8.699999999999999</v>
      </c>
      <c r="D5" s="7" t="n">
        <v>-28.3</v>
      </c>
      <c r="E5" s="7" t="n">
        <v>6.5</v>
      </c>
    </row>
    <row r="6">
      <c r="A6" s="4" t="inlineStr">
        <is>
          <t>Marketable securities gains</t>
        </is>
      </c>
      <c r="B6" s="7" t="n">
        <v>2.3</v>
      </c>
      <c r="C6" s="5" t="n">
        <v>0</v>
      </c>
      <c r="D6" s="7" t="n">
        <v>1.2</v>
      </c>
      <c r="E6" s="5" t="n">
        <v>0</v>
      </c>
    </row>
    <row r="7">
      <c r="A7" s="4" t="inlineStr">
        <is>
          <t>COVID-19 government subsidy gain</t>
        </is>
      </c>
      <c r="B7" s="5" t="n">
        <v>0</v>
      </c>
      <c r="C7" s="5" t="n">
        <v>0</v>
      </c>
      <c r="D7" s="5" t="n">
        <v>0</v>
      </c>
      <c r="E7" s="7" t="n">
        <v>12.5</v>
      </c>
    </row>
    <row r="8">
      <c r="A8" s="4" t="inlineStr">
        <is>
          <t>Other, net</t>
        </is>
      </c>
      <c r="B8" s="7" t="n">
        <v>-0.5</v>
      </c>
      <c r="C8" s="7" t="n">
        <v>4.8</v>
      </c>
      <c r="D8" s="7" t="n">
        <v>-0.1</v>
      </c>
      <c r="E8" s="7" t="n">
        <v>8.1</v>
      </c>
    </row>
    <row r="9">
      <c r="A9" s="4" t="inlineStr">
        <is>
          <t>Total other (expense) income, net</t>
        </is>
      </c>
      <c r="B9" s="6" t="n">
        <v>-3.9</v>
      </c>
      <c r="C9" s="9" t="n">
        <v>6</v>
      </c>
      <c r="D9" s="6" t="n">
        <v>-11.4</v>
      </c>
      <c r="E9" s="6" t="n">
        <v>2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s>
  <sheetData>
    <row r="1">
      <c r="A1" s="1" t="inlineStr">
        <is>
          <t>Income Taxes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784</v>
      </c>
      <c r="C4" s="12" t="n">
        <v>0.361</v>
      </c>
      <c r="D4" s="12" t="n">
        <v>0.143</v>
      </c>
      <c r="E4" s="12" t="n">
        <v>0.241</v>
      </c>
    </row>
    <row r="5">
      <c r="A5" s="4" t="inlineStr">
        <is>
          <t>Income tax (benefit) expense</t>
        </is>
      </c>
      <c r="B5" s="6" t="n">
        <v>-5.6</v>
      </c>
      <c r="C5" s="6" t="n">
        <v>28.1</v>
      </c>
      <c r="D5" s="6" t="n">
        <v>18.9</v>
      </c>
      <c r="E5" s="6" t="n">
        <v>78.09999999999999</v>
      </c>
    </row>
    <row r="6">
      <c r="A6" s="4" t="inlineStr">
        <is>
          <t>Losses before income taxes</t>
        </is>
      </c>
      <c r="B6" s="6" t="n">
        <v>7.2</v>
      </c>
      <c r="C6" s="6" t="n">
        <v>-77.8</v>
      </c>
      <c r="D6" s="9" t="n">
        <v>-132</v>
      </c>
      <c r="E6" s="6" t="n">
        <v>-32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ttributable to Common Stockholders - Schedule of Computation of Basic and Diluted Earnings Per Share (Details) - USD ($) $ / shares in Units,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6</v>
      </c>
      <c r="C4" s="6" t="n">
        <v>49.7</v>
      </c>
      <c r="D4" s="6" t="n">
        <v>113.1</v>
      </c>
      <c r="E4" s="6" t="n">
        <v>24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97455261</v>
      </c>
      <c r="C6" s="5" t="n">
        <v>397882576</v>
      </c>
      <c r="D6" s="5" t="n">
        <v>396671862</v>
      </c>
      <c r="E6" s="5" t="n">
        <v>398650665</v>
      </c>
    </row>
    <row r="7">
      <c r="A7" s="4" t="inlineStr">
        <is>
          <t>Dilutive effect of stock awards (in shares)</t>
        </is>
      </c>
      <c r="B7" s="5" t="n">
        <v>0</v>
      </c>
      <c r="C7" s="5" t="n">
        <v>5899840</v>
      </c>
      <c r="D7" s="5" t="n">
        <v>4469804</v>
      </c>
      <c r="E7" s="5" t="n">
        <v>7201686</v>
      </c>
    </row>
    <row r="8">
      <c r="A8" s="4" t="inlineStr">
        <is>
          <t>Weighted-average common shares outstanding - diluted (in shares)</t>
        </is>
      </c>
      <c r="B8" s="5" t="n">
        <v>397455261</v>
      </c>
      <c r="C8" s="5" t="n">
        <v>403782416</v>
      </c>
      <c r="D8" s="5" t="n">
        <v>401141666</v>
      </c>
      <c r="E8" s="5" t="n">
        <v>405852351</v>
      </c>
    </row>
    <row r="9">
      <c r="A9" s="3" t="inlineStr">
        <is>
          <t>(Loss) earnings per common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 (usd per share)</t>
        </is>
      </c>
      <c r="B10" s="9" t="n">
        <v>0</v>
      </c>
      <c r="C10" s="10" t="n">
        <v>0.13</v>
      </c>
      <c r="D10" s="10" t="n">
        <v>0.29</v>
      </c>
      <c r="E10" s="10" t="n">
        <v>0.62</v>
      </c>
    </row>
    <row r="11">
      <c r="A11" s="4" t="inlineStr">
        <is>
          <t>Diluted (usd per share)</t>
        </is>
      </c>
      <c r="B11" s="9" t="n">
        <v>0</v>
      </c>
      <c r="C11" s="10" t="n">
        <v>0.12</v>
      </c>
      <c r="D11" s="10" t="n">
        <v>0.28</v>
      </c>
      <c r="E11" s="10" t="n">
        <v>0.61</v>
      </c>
    </row>
    <row r="12">
      <c r="A12" s="4" t="inlineStr">
        <is>
          <t>Anti-dilutive securities excluded from calculation of diluted earnings per share attributable to common stockholders (in shares)</t>
        </is>
      </c>
      <c r="B12" s="5" t="n">
        <v>0</v>
      </c>
      <c r="C12" s="5" t="n">
        <v>3599395</v>
      </c>
      <c r="D12" s="5" t="n">
        <v>5464945</v>
      </c>
      <c r="E12" s="5" t="n">
        <v>1673530</v>
      </c>
    </row>
    <row r="13">
      <c r="A13" s="4" t="inlineStr">
        <is>
          <t>Potentially dilutive securities excluded from the calculation of diluted earnings (loss) per share (in shares)</t>
        </is>
      </c>
      <c r="B13" s="5" t="n">
        <v>161000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3" customWidth="1" min="5" max="5"/>
  </cols>
  <sheetData>
    <row r="1">
      <c r="A1" s="1" t="inlineStr">
        <is>
          <t>Related Parties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4" t="inlineStr">
        <is>
          <t>Levi Strauss Found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Donations</t>
        </is>
      </c>
      <c r="B5" s="6" t="n">
        <v>0.5</v>
      </c>
      <c r="C5" s="6" t="n">
        <v>0.5</v>
      </c>
      <c r="D5" s="6" t="n">
        <v>10.3</v>
      </c>
      <c r="E5" s="6" t="n">
        <v>1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Business Segment Information (Details) - USD ($) $ in Million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36.8</v>
      </c>
      <c r="C4" s="6" t="n">
        <v>1471.1</v>
      </c>
      <c r="D4" s="6" t="n">
        <v>3025.7</v>
      </c>
      <c r="E4" s="6" t="n">
        <v>3062.7</v>
      </c>
    </row>
    <row r="5">
      <c r="A5" s="4" t="inlineStr">
        <is>
          <t>Operating income (loss)</t>
        </is>
      </c>
      <c r="B5" s="7" t="n">
        <v>9.9</v>
      </c>
      <c r="C5" s="7" t="n">
        <v>76.2</v>
      </c>
      <c r="D5" s="7" t="n">
        <v>167.3</v>
      </c>
      <c r="E5" s="7" t="n">
        <v>310.4</v>
      </c>
    </row>
    <row r="6">
      <c r="A6" s="4" t="inlineStr">
        <is>
          <t>Interest expense</t>
        </is>
      </c>
      <c r="B6" s="7" t="n">
        <v>-13.2</v>
      </c>
      <c r="C6" s="7" t="n">
        <v>-4.4</v>
      </c>
      <c r="D6" s="7" t="n">
        <v>-23.9</v>
      </c>
      <c r="E6" s="7" t="n">
        <v>-8.6</v>
      </c>
    </row>
    <row r="7">
      <c r="A7" s="4" t="inlineStr">
        <is>
          <t>Other (expense) income, net</t>
        </is>
      </c>
      <c r="B7" s="7" t="n">
        <v>-3.9</v>
      </c>
      <c r="C7" s="5" t="n">
        <v>6</v>
      </c>
      <c r="D7" s="7" t="n">
        <v>-11.4</v>
      </c>
      <c r="E7" s="7" t="n">
        <v>21.9</v>
      </c>
    </row>
    <row r="8">
      <c r="A8" s="4" t="inlineStr">
        <is>
          <t>(Loss) income before income taxes</t>
        </is>
      </c>
      <c r="B8" s="7" t="n">
        <v>-7.2</v>
      </c>
      <c r="C8" s="7" t="n">
        <v>77.8</v>
      </c>
      <c r="D8" s="5" t="n">
        <v>132</v>
      </c>
      <c r="E8" s="7" t="n">
        <v>323.7</v>
      </c>
    </row>
    <row r="9">
      <c r="A9" s="4" t="inlineStr">
        <is>
          <t>Asset impairment charges</t>
        </is>
      </c>
      <c r="B9" s="4" t="inlineStr">
        <is>
          <t xml:space="preserve"> </t>
        </is>
      </c>
      <c r="C9" s="7" t="n">
        <v>60.4</v>
      </c>
      <c r="D9" s="7" t="n">
        <v>14.9</v>
      </c>
      <c r="E9" s="7" t="n">
        <v>54.7</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7" t="n">
        <v>1231.9</v>
      </c>
      <c r="C12" s="5" t="n">
        <v>1365</v>
      </c>
      <c r="D12" s="7" t="n">
        <v>2799.5</v>
      </c>
      <c r="E12" s="7" t="n">
        <v>2858.7</v>
      </c>
    </row>
    <row r="13">
      <c r="A13" s="4" t="inlineStr">
        <is>
          <t>Operating income (loss)</t>
        </is>
      </c>
      <c r="B13" s="7" t="n">
        <v>140.1</v>
      </c>
      <c r="C13" s="7" t="n">
        <v>244.4</v>
      </c>
      <c r="D13" s="7" t="n">
        <v>445.8</v>
      </c>
      <c r="E13" s="7" t="n">
        <v>602.6</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608.9</v>
      </c>
      <c r="C16" s="7" t="n">
        <v>776.1</v>
      </c>
      <c r="D16" s="7" t="n">
        <v>1431.9</v>
      </c>
      <c r="E16" s="7" t="n">
        <v>1541.9</v>
      </c>
    </row>
    <row r="17">
      <c r="A17" s="4" t="inlineStr">
        <is>
          <t>America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608.9</v>
      </c>
      <c r="C19" s="7" t="n">
        <v>776.1</v>
      </c>
      <c r="D19" s="7" t="n">
        <v>1431.9</v>
      </c>
      <c r="E19" s="7" t="n">
        <v>1541.9</v>
      </c>
    </row>
    <row r="20">
      <c r="A20" s="4" t="inlineStr">
        <is>
          <t>Operating income (loss)</t>
        </is>
      </c>
      <c r="B20" s="7" t="n">
        <v>53.2</v>
      </c>
      <c r="C20" s="7" t="n">
        <v>158.7</v>
      </c>
      <c r="D20" s="7" t="n">
        <v>187.7</v>
      </c>
      <c r="E20" s="7" t="n">
        <v>336.5</v>
      </c>
    </row>
    <row r="21">
      <c r="A21" s="4" t="inlineStr">
        <is>
          <t>Europ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7" t="n">
        <v>361.3</v>
      </c>
      <c r="C23" s="7" t="n">
        <v>367.1</v>
      </c>
      <c r="D23" s="7" t="n">
        <v>816.4</v>
      </c>
      <c r="E23" s="7" t="n">
        <v>836.5</v>
      </c>
    </row>
    <row r="24">
      <c r="A24" s="4" t="inlineStr">
        <is>
          <t>Europ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7" t="n">
        <v>361.3</v>
      </c>
      <c r="C26" s="7" t="n">
        <v>367.1</v>
      </c>
      <c r="D26" s="7" t="n">
        <v>816.4</v>
      </c>
      <c r="E26" s="7" t="n">
        <v>836.5</v>
      </c>
    </row>
    <row r="27">
      <c r="A27" s="4" t="inlineStr">
        <is>
          <t>Operating income (loss)</t>
        </is>
      </c>
      <c r="B27" s="7" t="n">
        <v>54.8</v>
      </c>
      <c r="C27" s="7" t="n">
        <v>66.59999999999999</v>
      </c>
      <c r="D27" s="7" t="n">
        <v>172.3</v>
      </c>
      <c r="E27" s="7" t="n">
        <v>203.4</v>
      </c>
    </row>
    <row r="28">
      <c r="A28" s="4" t="inlineStr">
        <is>
          <t>Asi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7" t="n">
        <v>261.7</v>
      </c>
      <c r="C30" s="7" t="n">
        <v>221.8</v>
      </c>
      <c r="D30" s="7" t="n">
        <v>551.2</v>
      </c>
      <c r="E30" s="7" t="n">
        <v>480.3</v>
      </c>
    </row>
    <row r="31">
      <c r="A31" s="4" t="inlineStr">
        <is>
          <t>Asia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7" t="n">
        <v>261.7</v>
      </c>
      <c r="C33" s="7" t="n">
        <v>221.8</v>
      </c>
      <c r="D33" s="7" t="n">
        <v>551.2</v>
      </c>
      <c r="E33" s="7" t="n">
        <v>480.3</v>
      </c>
    </row>
    <row r="34">
      <c r="A34" s="4" t="inlineStr">
        <is>
          <t>Operating income (loss)</t>
        </is>
      </c>
      <c r="B34" s="7" t="n">
        <v>32.1</v>
      </c>
      <c r="C34" s="7" t="n">
        <v>19.1</v>
      </c>
      <c r="D34" s="7" t="n">
        <v>85.8</v>
      </c>
      <c r="E34" s="7" t="n">
        <v>62.7</v>
      </c>
    </row>
    <row r="35">
      <c r="A35" s="4" t="inlineStr">
        <is>
          <t>Other Brand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104.9</v>
      </c>
      <c r="C37" s="7" t="n">
        <v>106.1</v>
      </c>
      <c r="D37" s="7" t="n">
        <v>226.2</v>
      </c>
      <c r="E37" s="5" t="n">
        <v>204</v>
      </c>
    </row>
    <row r="38">
      <c r="A38" s="4" t="inlineStr">
        <is>
          <t>Other Brands | Segment Reconciling Item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104.9</v>
      </c>
      <c r="C40" s="7" t="n">
        <v>106.1</v>
      </c>
      <c r="D40" s="7" t="n">
        <v>226.2</v>
      </c>
      <c r="E40" s="5" t="n">
        <v>204</v>
      </c>
    </row>
    <row r="41">
      <c r="A41" s="4" t="inlineStr">
        <is>
          <t>Operating income (loss)</t>
        </is>
      </c>
      <c r="B41" s="5" t="n">
        <v>-2</v>
      </c>
      <c r="C41" s="5" t="n">
        <v>4</v>
      </c>
      <c r="D41" s="7" t="n">
        <v>1.4</v>
      </c>
      <c r="E41" s="7" t="n">
        <v>13.6</v>
      </c>
    </row>
    <row r="42">
      <c r="A42" s="4" t="inlineStr">
        <is>
          <t>Corporate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structuring charges, net</t>
        </is>
      </c>
      <c r="B44" s="7" t="n">
        <v>-6.5</v>
      </c>
      <c r="C44" s="7" t="n">
        <v>-0.2</v>
      </c>
      <c r="D44" s="7" t="n">
        <v>-17.8</v>
      </c>
      <c r="E44" s="7" t="n">
        <v>-1.8</v>
      </c>
    </row>
    <row r="45">
      <c r="A45" s="4" t="inlineStr">
        <is>
          <t>Corporate expenses</t>
        </is>
      </c>
      <c r="B45" s="6" t="n">
        <v>-121.7</v>
      </c>
      <c r="C45" s="9" t="n">
        <v>-172</v>
      </c>
      <c r="D45" s="6" t="n">
        <v>-262.1</v>
      </c>
      <c r="E45" s="6" t="n">
        <v>-3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3" customWidth="1" min="2" max="2"/>
    <col width="31"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lass A &amp; Class B Common Stock</t>
        </is>
      </c>
      <c r="D1" s="2" t="inlineStr">
        <is>
          <t>Additional Paid-In Capital</t>
        </is>
      </c>
      <c r="E1" s="2" t="inlineStr">
        <is>
          <t>Retained Earnings</t>
        </is>
      </c>
      <c r="F1" s="2" t="inlineStr">
        <is>
          <t>Accumulated Other Comprehensive Loss</t>
        </is>
      </c>
    </row>
    <row r="2">
      <c r="A2" s="4" t="inlineStr">
        <is>
          <t>Beginning balance at Nov. 28, 2021</t>
        </is>
      </c>
      <c r="B2" s="6" t="n">
        <v>1665.7</v>
      </c>
      <c r="C2" s="6" t="n">
        <v>0.4</v>
      </c>
      <c r="D2" s="6" t="n">
        <v>584.8</v>
      </c>
      <c r="E2" s="6" t="n">
        <v>1474.9</v>
      </c>
      <c r="F2" s="6" t="n">
        <v>-39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45.6</v>
      </c>
      <c r="C4" s="4" t="inlineStr">
        <is>
          <t xml:space="preserve"> </t>
        </is>
      </c>
      <c r="D4" s="4" t="inlineStr">
        <is>
          <t xml:space="preserve"> </t>
        </is>
      </c>
      <c r="E4" s="7" t="n">
        <v>245.6</v>
      </c>
      <c r="F4" s="4" t="inlineStr">
        <is>
          <t xml:space="preserve"> </t>
        </is>
      </c>
    </row>
    <row r="5">
      <c r="A5" s="4" t="inlineStr">
        <is>
          <t>Other comprehensive income/loss, net of tax</t>
        </is>
      </c>
      <c r="B5" s="7" t="n">
        <v>0.2</v>
      </c>
      <c r="C5" s="4" t="inlineStr">
        <is>
          <t xml:space="preserve"> </t>
        </is>
      </c>
      <c r="D5" s="4" t="inlineStr">
        <is>
          <t xml:space="preserve"> </t>
        </is>
      </c>
      <c r="E5" s="4" t="inlineStr">
        <is>
          <t xml:space="preserve"> </t>
        </is>
      </c>
      <c r="F5" s="7" t="n">
        <v>0.2</v>
      </c>
    </row>
    <row r="6">
      <c r="A6" s="4" t="inlineStr">
        <is>
          <t>Stock-based compensation and dividends, net</t>
        </is>
      </c>
      <c r="B6" s="7" t="n">
        <v>30.7</v>
      </c>
      <c r="C6" s="5" t="n">
        <v>0</v>
      </c>
      <c r="D6" s="7" t="n">
        <v>30.7</v>
      </c>
      <c r="E6" s="5" t="n">
        <v>0</v>
      </c>
      <c r="F6" s="4" t="inlineStr">
        <is>
          <t xml:space="preserve"> </t>
        </is>
      </c>
    </row>
    <row r="7">
      <c r="A7" s="4" t="inlineStr">
        <is>
          <t>Employee stock purchase plan</t>
        </is>
      </c>
      <c r="B7" s="7" t="n">
        <v>4.5</v>
      </c>
      <c r="C7" s="4" t="inlineStr">
        <is>
          <t xml:space="preserve"> </t>
        </is>
      </c>
      <c r="D7" s="7" t="n">
        <v>4.5</v>
      </c>
      <c r="E7" s="4" t="inlineStr">
        <is>
          <t xml:space="preserve"> </t>
        </is>
      </c>
      <c r="F7" s="4" t="inlineStr">
        <is>
          <t xml:space="preserve"> </t>
        </is>
      </c>
    </row>
    <row r="8">
      <c r="A8" s="4" t="inlineStr">
        <is>
          <t>Repurchase of common stock</t>
        </is>
      </c>
      <c r="B8" s="7" t="n">
        <v>-111.7</v>
      </c>
      <c r="C8" s="5" t="n">
        <v>0</v>
      </c>
      <c r="D8" s="4" t="inlineStr">
        <is>
          <t xml:space="preserve"> </t>
        </is>
      </c>
      <c r="E8" s="7" t="n">
        <v>-111.7</v>
      </c>
      <c r="F8" s="4" t="inlineStr">
        <is>
          <t xml:space="preserve"> </t>
        </is>
      </c>
    </row>
    <row r="9">
      <c r="A9" s="4" t="inlineStr">
        <is>
          <t>Tax withholdings on equity awards</t>
        </is>
      </c>
      <c r="B9" s="7" t="n">
        <v>-27.2</v>
      </c>
      <c r="C9" s="4" t="inlineStr">
        <is>
          <t xml:space="preserve"> </t>
        </is>
      </c>
      <c r="D9" s="7" t="n">
        <v>-27.2</v>
      </c>
      <c r="E9" s="4" t="inlineStr">
        <is>
          <t xml:space="preserve"> </t>
        </is>
      </c>
      <c r="F9" s="4" t="inlineStr">
        <is>
          <t xml:space="preserve"> </t>
        </is>
      </c>
    </row>
    <row r="10">
      <c r="A10" s="4" t="inlineStr">
        <is>
          <t>Cash dividends declared (in usd per share)</t>
        </is>
      </c>
      <c r="B10" s="7" t="n">
        <v>-79.5</v>
      </c>
      <c r="C10" s="4" t="inlineStr">
        <is>
          <t xml:space="preserve"> </t>
        </is>
      </c>
      <c r="D10" s="4" t="inlineStr">
        <is>
          <t xml:space="preserve"> </t>
        </is>
      </c>
      <c r="E10" s="7" t="n">
        <v>-79.5</v>
      </c>
      <c r="F10" s="4" t="inlineStr">
        <is>
          <t xml:space="preserve"> </t>
        </is>
      </c>
    </row>
    <row r="11">
      <c r="A11" s="4" t="inlineStr">
        <is>
          <t>Ending balance at May. 29, 2022</t>
        </is>
      </c>
      <c r="B11" s="7" t="n">
        <v>1728.3</v>
      </c>
      <c r="C11" s="7" t="n">
        <v>0.4</v>
      </c>
      <c r="D11" s="7" t="n">
        <v>592.8</v>
      </c>
      <c r="E11" s="7" t="n">
        <v>1529.3</v>
      </c>
      <c r="F11" s="7" t="n">
        <v>-394.2</v>
      </c>
    </row>
    <row r="12">
      <c r="A12" s="4" t="inlineStr">
        <is>
          <t>Beginning balance at Feb. 27, 2022</t>
        </is>
      </c>
      <c r="B12" s="7" t="n">
        <v>1723.6</v>
      </c>
      <c r="C12" s="7" t="n">
        <v>0.4</v>
      </c>
      <c r="D12" s="7" t="n">
        <v>575.3</v>
      </c>
      <c r="E12" s="7" t="n">
        <v>1559.3</v>
      </c>
      <c r="F12" s="7" t="n">
        <v>-411.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49.7</v>
      </c>
      <c r="C14" s="4" t="inlineStr">
        <is>
          <t xml:space="preserve"> </t>
        </is>
      </c>
      <c r="D14" s="4" t="inlineStr">
        <is>
          <t xml:space="preserve"> </t>
        </is>
      </c>
      <c r="E14" s="7" t="n">
        <v>49.7</v>
      </c>
      <c r="F14" s="4" t="inlineStr">
        <is>
          <t xml:space="preserve"> </t>
        </is>
      </c>
    </row>
    <row r="15">
      <c r="A15" s="4" t="inlineStr">
        <is>
          <t>Other comprehensive income/loss, net of tax</t>
        </is>
      </c>
      <c r="B15" s="7" t="n">
        <v>17.2</v>
      </c>
      <c r="C15" s="4" t="inlineStr">
        <is>
          <t xml:space="preserve"> </t>
        </is>
      </c>
      <c r="D15" s="4" t="inlineStr">
        <is>
          <t xml:space="preserve"> </t>
        </is>
      </c>
      <c r="E15" s="4" t="inlineStr">
        <is>
          <t xml:space="preserve"> </t>
        </is>
      </c>
      <c r="F15" s="7" t="n">
        <v>17.2</v>
      </c>
    </row>
    <row r="16">
      <c r="A16" s="4" t="inlineStr">
        <is>
          <t>Stock-based compensation and dividends, net</t>
        </is>
      </c>
      <c r="B16" s="7" t="n">
        <v>16.7</v>
      </c>
      <c r="C16" s="5" t="n">
        <v>0</v>
      </c>
      <c r="D16" s="7" t="n">
        <v>16.7</v>
      </c>
      <c r="E16" s="5" t="n">
        <v>0</v>
      </c>
      <c r="F16" s="4" t="inlineStr">
        <is>
          <t xml:space="preserve"> </t>
        </is>
      </c>
    </row>
    <row r="17">
      <c r="A17" s="4" t="inlineStr">
        <is>
          <t>Employee stock purchase plan</t>
        </is>
      </c>
      <c r="B17" s="7" t="n">
        <v>2.1</v>
      </c>
      <c r="C17" s="4" t="inlineStr">
        <is>
          <t xml:space="preserve"> </t>
        </is>
      </c>
      <c r="D17" s="7" t="n">
        <v>2.1</v>
      </c>
      <c r="E17" s="4" t="inlineStr">
        <is>
          <t xml:space="preserve"> </t>
        </is>
      </c>
      <c r="F17" s="4" t="inlineStr">
        <is>
          <t xml:space="preserve"> </t>
        </is>
      </c>
    </row>
    <row r="18">
      <c r="A18" s="4" t="inlineStr">
        <is>
          <t>Repurchase of common stock</t>
        </is>
      </c>
      <c r="B18" s="5" t="n">
        <v>-40</v>
      </c>
      <c r="C18" s="5" t="n">
        <v>0</v>
      </c>
      <c r="D18" s="4" t="inlineStr">
        <is>
          <t xml:space="preserve"> </t>
        </is>
      </c>
      <c r="E18" s="5" t="n">
        <v>-40</v>
      </c>
      <c r="F18" s="4" t="inlineStr">
        <is>
          <t xml:space="preserve"> </t>
        </is>
      </c>
    </row>
    <row r="19">
      <c r="A19" s="4" t="inlineStr">
        <is>
          <t>Tax withholdings on equity awards</t>
        </is>
      </c>
      <c r="B19" s="7" t="n">
        <v>-1.3</v>
      </c>
      <c r="C19" s="4" t="inlineStr">
        <is>
          <t xml:space="preserve"> </t>
        </is>
      </c>
      <c r="D19" s="7" t="n">
        <v>-1.3</v>
      </c>
      <c r="E19" s="4" t="inlineStr">
        <is>
          <t xml:space="preserve"> </t>
        </is>
      </c>
      <c r="F19" s="4" t="inlineStr">
        <is>
          <t xml:space="preserve"> </t>
        </is>
      </c>
    </row>
    <row r="20">
      <c r="A20" s="4" t="inlineStr">
        <is>
          <t>Cash dividends declared (in usd per share)</t>
        </is>
      </c>
      <c r="B20" s="7" t="n">
        <v>-39.7</v>
      </c>
      <c r="C20" s="4" t="inlineStr">
        <is>
          <t xml:space="preserve"> </t>
        </is>
      </c>
      <c r="D20" s="4" t="inlineStr">
        <is>
          <t xml:space="preserve"> </t>
        </is>
      </c>
      <c r="E20" s="7" t="n">
        <v>-39.7</v>
      </c>
      <c r="F20" s="4" t="inlineStr">
        <is>
          <t xml:space="preserve"> </t>
        </is>
      </c>
    </row>
    <row r="21">
      <c r="A21" s="4" t="inlineStr">
        <is>
          <t>Ending balance at May. 29, 2022</t>
        </is>
      </c>
      <c r="B21" s="7" t="n">
        <v>1728.3</v>
      </c>
      <c r="C21" s="7" t="n">
        <v>0.4</v>
      </c>
      <c r="D21" s="7" t="n">
        <v>592.8</v>
      </c>
      <c r="E21" s="7" t="n">
        <v>1529.3</v>
      </c>
      <c r="F21" s="7" t="n">
        <v>-394.2</v>
      </c>
    </row>
    <row r="22">
      <c r="A22" s="4" t="inlineStr">
        <is>
          <t>Beginning balance at Nov. 27, 2022</t>
        </is>
      </c>
      <c r="B22" s="7" t="n">
        <v>1903.7</v>
      </c>
      <c r="C22" s="7" t="n">
        <v>0.4</v>
      </c>
      <c r="D22" s="7" t="n">
        <v>625.6</v>
      </c>
      <c r="E22" s="7" t="n">
        <v>1699.4</v>
      </c>
      <c r="F22" s="7" t="n">
        <v>-421.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7" t="n">
        <v>113.1</v>
      </c>
      <c r="C24" s="4" t="inlineStr">
        <is>
          <t xml:space="preserve"> </t>
        </is>
      </c>
      <c r="D24" s="4" t="inlineStr">
        <is>
          <t xml:space="preserve"> </t>
        </is>
      </c>
      <c r="E24" s="7" t="n">
        <v>113.1</v>
      </c>
      <c r="F24" s="4" t="inlineStr">
        <is>
          <t xml:space="preserve"> </t>
        </is>
      </c>
    </row>
    <row r="25">
      <c r="A25" s="4" t="inlineStr">
        <is>
          <t>Stock-based compensation and dividends, net</t>
        </is>
      </c>
      <c r="B25" s="7" t="n">
        <v>38.4</v>
      </c>
      <c r="C25" s="5" t="n">
        <v>0</v>
      </c>
      <c r="D25" s="7" t="n">
        <v>38.5</v>
      </c>
      <c r="E25" s="7" t="n">
        <v>-0.1</v>
      </c>
      <c r="F25" s="4" t="inlineStr">
        <is>
          <t xml:space="preserve"> </t>
        </is>
      </c>
    </row>
    <row r="26">
      <c r="A26" s="4" t="inlineStr">
        <is>
          <t>Employee stock purchase plan</t>
        </is>
      </c>
      <c r="B26" s="7" t="n">
        <v>4.8</v>
      </c>
      <c r="C26" s="4" t="inlineStr">
        <is>
          <t xml:space="preserve"> </t>
        </is>
      </c>
      <c r="D26" s="7" t="n">
        <v>4.8</v>
      </c>
      <c r="E26" s="4" t="inlineStr">
        <is>
          <t xml:space="preserve"> </t>
        </is>
      </c>
      <c r="F26" s="4" t="inlineStr">
        <is>
          <t xml:space="preserve"> </t>
        </is>
      </c>
    </row>
    <row r="27">
      <c r="A27" s="4" t="inlineStr">
        <is>
          <t>Repurchase of common stock</t>
        </is>
      </c>
      <c r="B27" s="7" t="n">
        <v>-8.1</v>
      </c>
      <c r="C27" s="5" t="n">
        <v>0</v>
      </c>
      <c r="D27" s="4" t="inlineStr">
        <is>
          <t xml:space="preserve"> </t>
        </is>
      </c>
      <c r="E27" s="7" t="n">
        <v>-8.1</v>
      </c>
      <c r="F27" s="4" t="inlineStr">
        <is>
          <t xml:space="preserve"> </t>
        </is>
      </c>
    </row>
    <row r="28">
      <c r="A28" s="4" t="inlineStr">
        <is>
          <t>Tax withholdings on equity awards</t>
        </is>
      </c>
      <c r="B28" s="5" t="n">
        <v>-19</v>
      </c>
      <c r="C28" s="4" t="inlineStr">
        <is>
          <t xml:space="preserve"> </t>
        </is>
      </c>
      <c r="D28" s="5" t="n">
        <v>-19</v>
      </c>
      <c r="E28" s="4" t="inlineStr">
        <is>
          <t xml:space="preserve"> </t>
        </is>
      </c>
      <c r="F28" s="4" t="inlineStr">
        <is>
          <t xml:space="preserve"> </t>
        </is>
      </c>
    </row>
    <row r="29">
      <c r="A29" s="4" t="inlineStr">
        <is>
          <t>Cash dividends declared (in usd per share)</t>
        </is>
      </c>
      <c r="B29" s="7" t="n">
        <v>-95.2</v>
      </c>
      <c r="C29" s="4" t="inlineStr">
        <is>
          <t xml:space="preserve"> </t>
        </is>
      </c>
      <c r="D29" s="4" t="inlineStr">
        <is>
          <t xml:space="preserve"> </t>
        </is>
      </c>
      <c r="E29" s="7" t="n">
        <v>-95.2</v>
      </c>
      <c r="F29" s="4" t="inlineStr">
        <is>
          <t xml:space="preserve"> </t>
        </is>
      </c>
    </row>
    <row r="30">
      <c r="A30" s="4" t="inlineStr">
        <is>
          <t>Ending balance at May. 28, 2023</t>
        </is>
      </c>
      <c r="B30" s="7" t="n">
        <v>1937.7</v>
      </c>
      <c r="C30" s="7" t="n">
        <v>0.4</v>
      </c>
      <c r="D30" s="7" t="n">
        <v>649.9</v>
      </c>
      <c r="E30" s="7" t="n">
        <v>1709.1</v>
      </c>
      <c r="F30" s="7" t="n">
        <v>-421.7</v>
      </c>
    </row>
    <row r="31">
      <c r="A31" s="4" t="inlineStr">
        <is>
          <t>Beginning balance at Feb. 26, 2023</t>
        </is>
      </c>
      <c r="B31" s="7" t="n">
        <v>1967.5</v>
      </c>
      <c r="C31" s="7" t="n">
        <v>0.4</v>
      </c>
      <c r="D31" s="7" t="n">
        <v>627.2</v>
      </c>
      <c r="E31" s="7" t="n">
        <v>1758.4</v>
      </c>
      <c r="F31" s="7" t="n">
        <v>-418.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7" t="n">
        <v>-1.6</v>
      </c>
      <c r="C33" s="4" t="inlineStr">
        <is>
          <t xml:space="preserve"> </t>
        </is>
      </c>
      <c r="D33" s="4" t="inlineStr">
        <is>
          <t xml:space="preserve"> </t>
        </is>
      </c>
      <c r="E33" s="7" t="n">
        <v>-1.6</v>
      </c>
      <c r="F33" s="4" t="inlineStr">
        <is>
          <t xml:space="preserve"> </t>
        </is>
      </c>
    </row>
    <row r="34">
      <c r="A34" s="4" t="inlineStr">
        <is>
          <t>Other comprehensive income/loss, net of tax</t>
        </is>
      </c>
      <c r="B34" s="7" t="n">
        <v>-3.2</v>
      </c>
      <c r="C34" s="4" t="inlineStr">
        <is>
          <t xml:space="preserve"> </t>
        </is>
      </c>
      <c r="D34" s="4" t="inlineStr">
        <is>
          <t xml:space="preserve"> </t>
        </is>
      </c>
      <c r="E34" s="4" t="inlineStr">
        <is>
          <t xml:space="preserve"> </t>
        </is>
      </c>
      <c r="F34" s="7" t="n">
        <v>-3.2</v>
      </c>
    </row>
    <row r="35">
      <c r="A35" s="4" t="inlineStr">
        <is>
          <t>Stock-based compensation and dividends, net</t>
        </is>
      </c>
      <c r="B35" s="7" t="n">
        <v>20.8</v>
      </c>
      <c r="C35" s="4" t="inlineStr">
        <is>
          <t xml:space="preserve"> </t>
        </is>
      </c>
      <c r="D35" s="7" t="n">
        <v>20.9</v>
      </c>
      <c r="E35" s="7" t="n">
        <v>-0.1</v>
      </c>
      <c r="F35" s="4" t="inlineStr">
        <is>
          <t xml:space="preserve"> </t>
        </is>
      </c>
    </row>
    <row r="36">
      <c r="A36" s="4" t="inlineStr">
        <is>
          <t>Employee stock purchase plan</t>
        </is>
      </c>
      <c r="B36" s="7" t="n">
        <v>2.2</v>
      </c>
      <c r="C36" s="4" t="inlineStr">
        <is>
          <t xml:space="preserve"> </t>
        </is>
      </c>
      <c r="D36" s="7" t="n">
        <v>2.2</v>
      </c>
      <c r="E36" s="4" t="inlineStr">
        <is>
          <t xml:space="preserve"> </t>
        </is>
      </c>
      <c r="F36" s="4" t="inlineStr">
        <is>
          <t xml:space="preserve"> </t>
        </is>
      </c>
    </row>
    <row r="37">
      <c r="A37" s="4" t="inlineStr">
        <is>
          <t>Tax withholdings on equity awards</t>
        </is>
      </c>
      <c r="B37" s="7" t="n">
        <v>-0.4</v>
      </c>
      <c r="C37" s="4" t="inlineStr">
        <is>
          <t xml:space="preserve"> </t>
        </is>
      </c>
      <c r="D37" s="7" t="n">
        <v>-0.4</v>
      </c>
      <c r="E37" s="4" t="inlineStr">
        <is>
          <t xml:space="preserve"> </t>
        </is>
      </c>
      <c r="F37" s="4" t="inlineStr">
        <is>
          <t xml:space="preserve"> </t>
        </is>
      </c>
    </row>
    <row r="38">
      <c r="A38" s="4" t="inlineStr">
        <is>
          <t>Cash dividends declared (in usd per share)</t>
        </is>
      </c>
      <c r="B38" s="7" t="n">
        <v>-47.6</v>
      </c>
      <c r="C38" s="4" t="inlineStr">
        <is>
          <t xml:space="preserve"> </t>
        </is>
      </c>
      <c r="D38" s="4" t="inlineStr">
        <is>
          <t xml:space="preserve"> </t>
        </is>
      </c>
      <c r="E38" s="7" t="n">
        <v>-47.6</v>
      </c>
      <c r="F38" s="4" t="inlineStr">
        <is>
          <t xml:space="preserve"> </t>
        </is>
      </c>
    </row>
    <row r="39">
      <c r="A39" s="4" t="inlineStr">
        <is>
          <t>Ending balance at May. 28, 2023</t>
        </is>
      </c>
      <c r="B39" s="6" t="n">
        <v>1937.7</v>
      </c>
      <c r="C39" s="6" t="n">
        <v>0.4</v>
      </c>
      <c r="D39" s="6" t="n">
        <v>649.9</v>
      </c>
      <c r="E39" s="6" t="n">
        <v>1709.1</v>
      </c>
      <c r="F39" s="6" t="n">
        <v>-4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Consolidated Statements of Stockholders' Equity (Parenthetical) - $ / shares</t>
        </is>
      </c>
      <c r="B1" s="2" t="inlineStr">
        <is>
          <t>3 Months Ended</t>
        </is>
      </c>
      <c r="D1" s="2" t="inlineStr">
        <is>
          <t>6 Months Ended</t>
        </is>
      </c>
    </row>
    <row r="2">
      <c r="B2" s="2" t="inlineStr">
        <is>
          <t>May 28, 2023</t>
        </is>
      </c>
      <c r="C2" s="2" t="inlineStr">
        <is>
          <t>May 29, 2022</t>
        </is>
      </c>
      <c r="D2" s="2" t="inlineStr">
        <is>
          <t>May 28, 2023</t>
        </is>
      </c>
      <c r="E2" s="2" t="inlineStr">
        <is>
          <t>May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10" t="n">
        <v>0.12</v>
      </c>
      <c r="C4" s="10" t="n">
        <v>0.1</v>
      </c>
      <c r="D4" s="10" t="n">
        <v>0.24</v>
      </c>
      <c r="E4" s="10"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3 Months Ended</t>
        </is>
      </c>
      <c r="C1" s="2" t="inlineStr">
        <is>
          <t>6 Months Ended</t>
        </is>
      </c>
    </row>
    <row r="2">
      <c r="B2" s="2" t="inlineStr">
        <is>
          <t>May 29, 2022 USD ($)</t>
        </is>
      </c>
      <c r="C2" s="2" t="inlineStr">
        <is>
          <t>May 28, 2023 USD ($)</t>
        </is>
      </c>
      <c r="D2" s="2" t="inlineStr">
        <is>
          <t>May 29,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9" t="n">
        <v>49700</v>
      </c>
      <c r="C4" s="9" t="n">
        <v>113100</v>
      </c>
      <c r="D4" s="9" t="n">
        <v>2456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79400</v>
      </c>
      <c r="D6" s="5" t="n">
        <v>77700</v>
      </c>
    </row>
    <row r="7">
      <c r="A7" s="4" t="inlineStr">
        <is>
          <t>Property, plant, equipment, right-of-use asset, goodwill impairments, and early lease terminations, net</t>
        </is>
      </c>
      <c r="B7" s="5" t="n">
        <v>60400</v>
      </c>
      <c r="C7" s="5" t="n">
        <v>14900</v>
      </c>
      <c r="D7" s="5" t="n">
        <v>54700</v>
      </c>
    </row>
    <row r="8">
      <c r="A8" s="4" t="inlineStr">
        <is>
          <t>Stock-based compensation</t>
        </is>
      </c>
      <c r="B8" s="4" t="inlineStr">
        <is>
          <t xml:space="preserve"> </t>
        </is>
      </c>
      <c r="C8" s="5" t="n">
        <v>38400</v>
      </c>
      <c r="D8" s="5" t="n">
        <v>30700</v>
      </c>
    </row>
    <row r="9">
      <c r="A9" s="4" t="inlineStr">
        <is>
          <t>(Benefit from) provision for deferred income taxes</t>
        </is>
      </c>
      <c r="B9" s="4" t="inlineStr">
        <is>
          <t xml:space="preserve"> </t>
        </is>
      </c>
      <c r="C9" s="5" t="n">
        <v>-36500</v>
      </c>
      <c r="D9" s="5" t="n">
        <v>17400</v>
      </c>
    </row>
    <row r="10">
      <c r="A10" s="4" t="inlineStr">
        <is>
          <t>Other, net</t>
        </is>
      </c>
      <c r="B10" s="4" t="inlineStr">
        <is>
          <t xml:space="preserve"> </t>
        </is>
      </c>
      <c r="C10" s="5" t="n">
        <v>-11300</v>
      </c>
      <c r="D10" s="5" t="n">
        <v>9800</v>
      </c>
    </row>
    <row r="11">
      <c r="A11" s="4" t="inlineStr">
        <is>
          <t>Net change in operating assets and liabilities</t>
        </is>
      </c>
      <c r="B11" s="4" t="inlineStr">
        <is>
          <t xml:space="preserve"> </t>
        </is>
      </c>
      <c r="C11" s="5" t="n">
        <v>-72600</v>
      </c>
      <c r="D11" s="5" t="n">
        <v>-290000</v>
      </c>
    </row>
    <row r="12">
      <c r="A12" s="4" t="inlineStr">
        <is>
          <t>Net cash provided by operating activities</t>
        </is>
      </c>
      <c r="B12" s="4" t="inlineStr">
        <is>
          <t xml:space="preserve"> </t>
        </is>
      </c>
      <c r="C12" s="5" t="n">
        <v>125400</v>
      </c>
      <c r="D12" s="5" t="n">
        <v>145900</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property, plant and equipment</t>
        </is>
      </c>
      <c r="B14" s="4" t="inlineStr">
        <is>
          <t xml:space="preserve"> </t>
        </is>
      </c>
      <c r="C14" s="5" t="n">
        <v>-186600</v>
      </c>
      <c r="D14" s="5" t="n">
        <v>-120500</v>
      </c>
    </row>
    <row r="15">
      <c r="A15" s="4" t="inlineStr">
        <is>
          <t>Proceeds (payments) on settlement of forward foreign exchange contracts not designated for hedge accounting</t>
        </is>
      </c>
      <c r="B15" s="4" t="inlineStr">
        <is>
          <t xml:space="preserve"> </t>
        </is>
      </c>
      <c r="C15" s="5" t="n">
        <v>34300</v>
      </c>
      <c r="D15" s="5" t="n">
        <v>-9100</v>
      </c>
    </row>
    <row r="16">
      <c r="A16" s="4" t="inlineStr">
        <is>
          <t>Payments to acquire short-term investments</t>
        </is>
      </c>
      <c r="B16" s="4" t="inlineStr">
        <is>
          <t xml:space="preserve"> </t>
        </is>
      </c>
      <c r="C16" s="5" t="n">
        <v>0</v>
      </c>
      <c r="D16" s="5" t="n">
        <v>-44600</v>
      </c>
    </row>
    <row r="17">
      <c r="A17" s="4" t="inlineStr">
        <is>
          <t>Proceeds from sale, maturity and collection of short-term investments</t>
        </is>
      </c>
      <c r="B17" s="4" t="inlineStr">
        <is>
          <t xml:space="preserve"> </t>
        </is>
      </c>
      <c r="C17" s="5" t="n">
        <v>70800</v>
      </c>
      <c r="D17" s="5" t="n">
        <v>39000</v>
      </c>
    </row>
    <row r="18">
      <c r="A18" s="4" t="inlineStr">
        <is>
          <t>Net cash used for investing activities</t>
        </is>
      </c>
      <c r="B18" s="4" t="inlineStr">
        <is>
          <t xml:space="preserve"> </t>
        </is>
      </c>
      <c r="C18" s="5" t="n">
        <v>-81500</v>
      </c>
      <c r="D18" s="5" t="n">
        <v>-135200</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senior revolving credit facility</t>
        </is>
      </c>
      <c r="B20" s="4" t="inlineStr">
        <is>
          <t xml:space="preserve"> </t>
        </is>
      </c>
      <c r="C20" s="5" t="n">
        <v>200000</v>
      </c>
      <c r="D20" s="5" t="n">
        <v>0</v>
      </c>
    </row>
    <row r="21">
      <c r="A21" s="4" t="inlineStr">
        <is>
          <t>Repayments of senior revolving credit facility</t>
        </is>
      </c>
      <c r="B21" s="4" t="inlineStr">
        <is>
          <t xml:space="preserve"> </t>
        </is>
      </c>
      <c r="C21" s="5" t="n">
        <v>75000</v>
      </c>
      <c r="D21" s="5" t="n">
        <v>0</v>
      </c>
    </row>
    <row r="22">
      <c r="A22" s="4" t="inlineStr">
        <is>
          <t>Repurchase of common stock</t>
        </is>
      </c>
      <c r="B22" s="4" t="inlineStr">
        <is>
          <t xml:space="preserve"> </t>
        </is>
      </c>
      <c r="C22" s="5" t="n">
        <v>-8100</v>
      </c>
      <c r="D22" s="5" t="n">
        <v>-114200</v>
      </c>
    </row>
    <row r="23">
      <c r="A23" s="4" t="inlineStr">
        <is>
          <t>Dividends to stockholders</t>
        </is>
      </c>
      <c r="B23" s="5" t="n">
        <v>-39600</v>
      </c>
      <c r="C23" s="5" t="n">
        <v>-95200</v>
      </c>
      <c r="D23" s="5" t="n">
        <v>-79500</v>
      </c>
    </row>
    <row r="24">
      <c r="A24" s="4" t="inlineStr">
        <is>
          <t>Other financing activities, net</t>
        </is>
      </c>
      <c r="B24" s="4" t="inlineStr">
        <is>
          <t xml:space="preserve"> </t>
        </is>
      </c>
      <c r="C24" s="5" t="n">
        <v>-15800</v>
      </c>
      <c r="D24" s="5" t="n">
        <v>-23400</v>
      </c>
    </row>
    <row r="25">
      <c r="A25" s="4" t="inlineStr">
        <is>
          <t>Net cash provided by (used for) financing activities</t>
        </is>
      </c>
      <c r="B25" s="4" t="inlineStr">
        <is>
          <t xml:space="preserve"> </t>
        </is>
      </c>
      <c r="C25" s="5" t="n">
        <v>5900</v>
      </c>
      <c r="D25" s="5" t="n">
        <v>-217100</v>
      </c>
    </row>
    <row r="26">
      <c r="A26" s="4" t="inlineStr">
        <is>
          <t>Effect of exchange rate changes on cash and cash equivalents and restricted cash</t>
        </is>
      </c>
      <c r="B26" s="4" t="inlineStr">
        <is>
          <t xml:space="preserve"> </t>
        </is>
      </c>
      <c r="C26" s="5" t="n">
        <v>-7800</v>
      </c>
      <c r="D26" s="5" t="n">
        <v>-2000</v>
      </c>
    </row>
    <row r="27">
      <c r="A27" s="4" t="inlineStr">
        <is>
          <t>Net increase (decrease) in cash and cash equivalents and restricted cash</t>
        </is>
      </c>
      <c r="B27" s="4" t="inlineStr">
        <is>
          <t xml:space="preserve"> </t>
        </is>
      </c>
      <c r="C27" s="5" t="n">
        <v>42000</v>
      </c>
      <c r="D27" s="5" t="n">
        <v>-208400</v>
      </c>
    </row>
    <row r="28">
      <c r="A28" s="4" t="inlineStr">
        <is>
          <t>Beginning cash and cash equivalents, and restricted cash</t>
        </is>
      </c>
      <c r="B28" s="4" t="inlineStr">
        <is>
          <t xml:space="preserve"> </t>
        </is>
      </c>
      <c r="C28" s="5" t="n">
        <v>430000</v>
      </c>
      <c r="D28" s="5" t="n">
        <v>810600</v>
      </c>
    </row>
    <row r="29">
      <c r="A29" s="4" t="inlineStr">
        <is>
          <t>Ending cash and cash equivalents, and restricted cash</t>
        </is>
      </c>
      <c r="B29" s="5" t="n">
        <v>602200</v>
      </c>
      <c r="C29" s="5" t="n">
        <v>472000</v>
      </c>
      <c r="D29" s="5" t="n">
        <v>602200</v>
      </c>
    </row>
    <row r="30">
      <c r="A30" s="4" t="inlineStr">
        <is>
          <t>Less: Ending restricted cash</t>
        </is>
      </c>
      <c r="B30" s="5" t="n">
        <v>-300</v>
      </c>
      <c r="C30" s="5" t="n">
        <v>-400</v>
      </c>
      <c r="D30" s="5" t="n">
        <v>-300</v>
      </c>
    </row>
    <row r="31">
      <c r="A31" s="4" t="inlineStr">
        <is>
          <t>Ending cash and cash equivalents</t>
        </is>
      </c>
      <c r="B31" s="9" t="n">
        <v>601900</v>
      </c>
      <c r="C31" s="5" t="n">
        <v>471600</v>
      </c>
      <c r="D31" s="5" t="n">
        <v>601900</v>
      </c>
    </row>
    <row r="32">
      <c r="A32" s="3" t="inlineStr">
        <is>
          <t>Noncash Investing Activity:</t>
        </is>
      </c>
      <c r="B32" s="4" t="inlineStr">
        <is>
          <t xml:space="preserve"> </t>
        </is>
      </c>
      <c r="C32" s="4" t="inlineStr">
        <is>
          <t xml:space="preserve"> </t>
        </is>
      </c>
      <c r="D32" s="4" t="inlineStr">
        <is>
          <t xml:space="preserve"> </t>
        </is>
      </c>
    </row>
    <row r="33">
      <c r="A33" s="4" t="inlineStr">
        <is>
          <t>Property, plant and equipment acquired and not yet paid at end of period</t>
        </is>
      </c>
      <c r="B33" s="4" t="inlineStr">
        <is>
          <t xml:space="preserve"> </t>
        </is>
      </c>
      <c r="C33" s="5" t="n">
        <v>39900</v>
      </c>
      <c r="D33" s="5" t="n">
        <v>47200</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come taxes during the period, net of refunds</t>
        </is>
      </c>
      <c r="B35" s="4" t="inlineStr">
        <is>
          <t xml:space="preserve"> </t>
        </is>
      </c>
      <c r="C35" s="9" t="n">
        <v>40500</v>
      </c>
      <c r="D35" s="9" t="n">
        <v>568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y 28,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dresses, jackets, activewear, footwear and related accessories for men, women and children around the world under the Levi’s ® , Signature by Levi Strauss &amp; Co.™, Denizen ® , Dockers ® and Beyond Yoga ® brands. Basis of Presentation and Principles of Consolidation The interim consolidated financial statements of the Company and its wholly-owned and majority-owned foreign and domestic subsidiaries, including the notes, have been prepared in accordance with the rules and regulations of the Securities and Exchange Commission (the "SEC") applicable to interim period financial statements and do not include all of the information and disclosures required by generally accepted accounting principles in the United States ("U.S. GAAP") for complete financial statements.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7, 2022, included in the Company's 2022 Annual Report on Form 10-K. The unaudited consolidated financial statements include the accounts of the Company and its subsidiaries. All significant intercompany transactions have been eliminated. The results of operations for the three and six months ended May 28, 2023 may not be indicative of the results to be expected for any other interim period or the year ending November 26, 2023. The Company’s fiscal year ends on the last Sunday of November in each year, although the fiscal years of certain foreign subsidiaries end on November 30. Each quarter of both fiscal years 2023 and 2022 consists of 13 weeks. All references to years and quarters relate to fiscal years and quarters rather than calendar years and quarter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Accounts Receivable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The allowance for credit losses was $6.7 million and $7.5 million as of May 28, 2023 and November 27, 2022, respectively. Long-Lived Assets 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Property, plant and equipment, net includes accumulated depreciation of $1.3 billion and $1.2 billion as of May 28, 2023 and November 27, 2022, respectively. In the first quarter of 2023, the Company recorded $18.6 million in charges primarily related to the impairment of capitalized internal-use software, as a result of the decision to discontinue certain technology projects in connection with the overall restructuring initiative. In the second quarter of 2022, as a result of the Russia-Ukraine crisis, the Company reviewed certain long-lived assets for impairment and recorded $60.4 million in charges, which reflect the full impairment of long-lived assets, including $35.4 million related to certain store right-of-use assets, $11.6 million related to goodwill and $4.1 million related to property, plant and equipment, as well as $9.3 million of other incremental charges related to the wind-down of operations. Both impairment charges are included in selling, general and administrative expenses ("SG&amp;A") in the accompanying consolidated statements of operations. For more on the restructuring, refer to Note 7. Share Repurchases During the six months ended May 28, 2023, the Company repurchased 0.5 million shares for $8.1 million, plus broker's commissions, in the open market during the first quarter. This equates to an average repurchase price of approximately $17.97 per share. During the second quarter of 2023, there were no shares repurchased. During the three and six months ended May 29, 2022, the Company repurchased 2.0 million and 5.0 million shares for $40.0 million and $111.5 million, plus broker's commissions, respectively, in the open market. This equates to an average repurchase price of approximately $22.00 per share for the six months ended May 29, 2022.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Partial Pension Settlement On May 30, 2023, subsequent to quarter end, the Company used pension plan assets to purchase nonparticipating annuity contracts in order to transfer certain liabilities associated with its U.S. pension plan to an insurance company. As a result, a noncash pension settlement charge of approximately $19 million will be recognized within Other (expense) income, net in the Company's consolidated statement of operations and approximately $21 million of unrealized losses will be reclassified from "Accumulated other comprehensive loss" ("AOCL") on the Company's consolidated balance sheets. Reclassification Certain amounts on the consolidated balance sheets and statements of cash flow have been conformed to the May 28, 2023 presentation. Recently Issu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0:05:51Z</dcterms:created>
  <dcterms:modified xmlns:dcterms="http://purl.org/dc/terms/" xmlns:xsi="http://www.w3.org/2001/XMLSchema-instance" xsi:type="dcterms:W3CDTF">2023-07-06T20:05:51Z</dcterms:modified>
</cp:coreProperties>
</file>